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Investment in Hotel Properties" sheetId="9" r:id="rId9"/>
    <s:sheet name="Sale of Hotel Properties" sheetId="10" r:id="rId10"/>
    <s:sheet name="Debt" sheetId="11" r:id="rId11"/>
    <s:sheet name="Derivatives and Hedging" sheetId="12" r:id="rId12"/>
    <s:sheet name="Fair Value" sheetId="13" r:id="rId13"/>
    <s:sheet name="Income Taxes" sheetId="14" r:id="rId14"/>
    <s:sheet name="Commitments and Contingencies" sheetId="15" r:id="rId15"/>
    <s:sheet name="Equity" sheetId="16" r:id="rId16"/>
    <s:sheet name="Equity Incentive Plan" sheetId="17" r:id="rId17"/>
    <s:sheet name="Earnings per Common Share" sheetId="18" r:id="rId18"/>
    <s:sheet name="Supplemental Information to Sta" sheetId="19" r:id="rId19"/>
    <s:sheet name="Subsequent Events" sheetId="20" r:id="rId20"/>
    <s:sheet name="Summary of Significant Accoun21" sheetId="21" r:id="rId21"/>
    <s:sheet name="Investment in Hotel Properties " sheetId="22" r:id="rId22"/>
    <s:sheet name="Sale of Hotel Properties (Table" sheetId="23" r:id="rId23"/>
    <s:sheet name="Debt (Tables)" sheetId="24" r:id="rId24"/>
    <s:sheet name="Derivatives and Hedging (Tables" sheetId="25" r:id="rId25"/>
    <s:sheet name="Fair Value (Tables)" sheetId="26" r:id="rId26"/>
    <s:sheet name="Equity Incentive Plan (Tables)" sheetId="27" r:id="rId27"/>
    <s:sheet name="Earnings per Common Share (Tabl" sheetId="28" r:id="rId28"/>
    <s:sheet name="Supplemental Information to S29" sheetId="29" r:id="rId29"/>
    <s:sheet name="Organization (Details)" sheetId="30" r:id="rId30"/>
    <s:sheet name="Summary of Significant Accoun31" sheetId="31" r:id="rId31"/>
    <s:sheet name="Investment in Hotel Propertie32" sheetId="32" r:id="rId32"/>
    <s:sheet name="Sale of Hotel Properties (Narra" sheetId="33" r:id="rId33"/>
    <s:sheet name="Sale of Hotel Properties (Sched" sheetId="34" r:id="rId34"/>
    <s:sheet name="Debt (Credit Facilities) (Detai" sheetId="35" r:id="rId35"/>
    <s:sheet name="Debt (Mortgage Loans) (Details)" sheetId="36" r:id="rId36"/>
    <s:sheet name="Debt (Components of Interest Ex" sheetId="37" r:id="rId37"/>
    <s:sheet name="Derivatives and Hedging (Detail" sheetId="38" r:id="rId38"/>
    <s:sheet name="Fair Value (Details)" sheetId="39" r:id="rId39"/>
    <s:sheet name="Income Taxes (Details)" sheetId="40" r:id="rId40"/>
    <s:sheet name="Commitments and Contingencies (" sheetId="41" r:id="rId41"/>
    <s:sheet name="Commitments and Contingencies42" sheetId="42" r:id="rId42"/>
    <s:sheet name="Commitments and Contingencies43" sheetId="43" r:id="rId43"/>
    <s:sheet name="Equity (Details)" sheetId="44" r:id="rId44"/>
    <s:sheet name="Equity Incentive Plan (Details)" sheetId="45" r:id="rId45"/>
    <s:sheet name="Earnings per Common Share (Deta" sheetId="46" r:id="rId46"/>
    <s:sheet name="Supplemental Information to S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Mar. 31, 2016</t>
  </si>
  <si>
    <t>Apr. 27, 2016</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Current Reporting Status</t>
  </si>
  <si>
    <t>Yes</t>
  </si>
  <si>
    <t>Consolidated Balance Sheets - USD ($) $ in Thousands</t>
  </si>
  <si>
    <t>Dec. 31, 2015</t>
  </si>
  <si>
    <t>Assets</t>
  </si>
  <si>
    <t>Investment in hotel properties, net</t>
  </si>
  <si>
    <t>Cash and cash equivalents</t>
  </si>
  <si>
    <t>Restricted cash reserves</t>
  </si>
  <si>
    <t>Hotel and other receivables, net of allowance of $129 and $117, respectively</t>
  </si>
  <si>
    <t>Deferred income tax asset</t>
  </si>
  <si>
    <t>Prepaid expense and other assets</t>
  </si>
  <si>
    <t>Total assets</t>
  </si>
  <si>
    <t>Liabilities and Equity</t>
  </si>
  <si>
    <t>Mortgage loans, net</t>
  </si>
  <si>
    <t>Term loans and revolving credit facility, net</t>
  </si>
  <si>
    <t>Accounts payable and other liabilities</t>
  </si>
  <si>
    <t>Deferred income tax liability</t>
  </si>
  <si>
    <t>Advance deposits and deferred revenue</t>
  </si>
  <si>
    <t>Accrued interest</t>
  </si>
  <si>
    <t>Distributions payable</t>
  </si>
  <si>
    <t>Total liabilities</t>
  </si>
  <si>
    <t>Commitments and Contingencies (Note 9)</t>
  </si>
  <si>
    <t xml:space="preserve"> </t>
  </si>
  <si>
    <t>Shareholders’ equity:</t>
  </si>
  <si>
    <t>Preferred shares of beneficial interest, $0.01 par value, 50,000,000 shares authorized; zero shares issued and outstanding at March 31, 2016 and December 31, 2015, respectively</t>
  </si>
  <si>
    <t>Common shares of beneficial interest, $0.01 par value, 450,000,000 shares authorized; 124,807,780 and 124,635,675 shares issued and outstanding at March 31, 2016 and December 31, 2015, respectively</t>
  </si>
  <si>
    <t>Additional paid-in-capital</t>
  </si>
  <si>
    <t>Accumulated other comprehensive loss</t>
  </si>
  <si>
    <t>(Distributions in excess of net earnings) retained earnings</t>
  </si>
  <si>
    <t>Total shareholders’ equity</t>
  </si>
  <si>
    <t>Noncontrolling interest:</t>
  </si>
  <si>
    <t>Noncontrolling interest in consolidated joint venture</t>
  </si>
  <si>
    <t>Noncontrolling interest in the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Mar. 31, 2015</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t>
  </si>
  <si>
    <t>Income tax expense</t>
  </si>
  <si>
    <t>Income from continuing operations</t>
  </si>
  <si>
    <t>(Loss) gain on sale of hotel properties</t>
  </si>
  <si>
    <t>Net income</t>
  </si>
  <si>
    <t>Net loss (income)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Amounts attributable to the Company’s common shareholders:</t>
  </si>
  <si>
    <t>Comprehensive income:</t>
  </si>
  <si>
    <t>Unrealized loss on interest rate derivatives</t>
  </si>
  <si>
    <t>Comprehensive income</t>
  </si>
  <si>
    <t>Comprehensive loss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t>
  </si>
  <si>
    <t>Additional Paid-in-Capital</t>
  </si>
  <si>
    <t>Distributions in excess of net earnings</t>
  </si>
  <si>
    <t>Accumulated Other Comprehensive Income</t>
  </si>
  <si>
    <t>Total Noncontrolling Interests</t>
  </si>
  <si>
    <t>Operating Partnership</t>
  </si>
  <si>
    <t>Consolidated Joint Venture</t>
  </si>
  <si>
    <t>Balance (in shares) at Dec. 31, 2014</t>
  </si>
  <si>
    <t>Balance at Dec. 31, 2014</t>
  </si>
  <si>
    <t>Increase (Decrease) in Owners' Equity</t>
  </si>
  <si>
    <t>Net income (loss)</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minimum required federal and state tax withholding on vesting restricted stock</t>
  </si>
  <si>
    <t>Forfeiture of restricted stock (in shares)</t>
  </si>
  <si>
    <t>Distributions on common shares and units</t>
  </si>
  <si>
    <t>Balance (in shares) at Mar. 31, 2015</t>
  </si>
  <si>
    <t>Balance at Mar. 31, 2015</t>
  </si>
  <si>
    <t>Balance (in shares) at Dec. 31, 2015</t>
  </si>
  <si>
    <t>Balance at Dec. 31, 2015</t>
  </si>
  <si>
    <t>Distributions to joint venture partner</t>
  </si>
  <si>
    <t>Redemption of Operating Partnership units (in shares)</t>
  </si>
  <si>
    <t>Redemption of Operating Partnership units</t>
  </si>
  <si>
    <t>Shares acquired as part of a share repurchase program (in shares)</t>
  </si>
  <si>
    <t>Shares acquired as part of a share repurchase program</t>
  </si>
  <si>
    <t>Balance (in shares) at Mar. 31, 2016</t>
  </si>
  <si>
    <t>Balance at Mar. 31, 2016</t>
  </si>
  <si>
    <t>Consolidated Statements of Cash Flows - USD ($) $ in Thousands</t>
  </si>
  <si>
    <t>Cash flows from operating activities</t>
  </si>
  <si>
    <t>Adjustments to reconcile net income to cash flow provided by operating activities:</t>
  </si>
  <si>
    <t>Loss (gain) on sale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Proceeds from the sale of hotel properties, net</t>
  </si>
  <si>
    <t>Improvements and additions to hotel properties</t>
  </si>
  <si>
    <t>Additions to property and equipment</t>
  </si>
  <si>
    <t>Decrease in restricted cash reserves, net</t>
  </si>
  <si>
    <t>Net cash flow (used in) provided by investing activities</t>
  </si>
  <si>
    <t>Cash flows from financing activities</t>
  </si>
  <si>
    <t>Borrowings under revolving credit facility</t>
  </si>
  <si>
    <t>Repayments under revolving credit facility</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Distribution to joint venture partner</t>
  </si>
  <si>
    <t>Net cash flow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March 31, 2016 , there were 125,366,530 units of limited partnership interest in the Operating Partnership ("OP units") outstanding and the Company owned, through a combination of direct and indirect interests, 99.6% of the outstanding OP units. As of March 31, 2016 , the Company owned 125 hotel properties with approximately 20,800 rooms, located in 21 states and the District of Columbia, and an interest in one mortgage loan secured by a hotel. The Company, through wholly-owned subsidiaries, owned a 100% interest in all of its hotel properties, with the exception of the DoubleTree Metropolitan Hotel New York City, in which the Company, through wholly-owned subsidiaries, owned a 98.3% controlling interest in a joint venture, DBT Met Hotel Venture, LP, which was formed to engage in the hotel operations related to this hotel. An independent operator manages the operations of each hotel property.</t>
  </si>
  <si>
    <t>Summary of Significant Accounting Policies</t>
  </si>
  <si>
    <t>Accounting Policies [Abstract]</t>
  </si>
  <si>
    <t>Summary of Significant Accounting Policies The Company's Annual Report on Form 10-K for the year ended December 31, 2015 contains a discussion of the significant accounting policies. Other than the disclosure of the deferred financing costs accounting policy in this section, there have been no other significant changes to the Company's significant accounting policies since December 31, 2015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present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5 , included in the Company's Annual Report on Form 10-K filed with the SEC on February 25, 2016. The consolidated financial statements include all subsidiaries controlled by the Company. For the controlled subsidiaries that are not wholly-owned, the noncontrolling interests in these subsidiaries are presented separately in the consolidated financial statements.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 Substantially all of the Company’s assets and liabilities are held by, and all of its operations are conducted through, the Operating Partnership.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during the quarter ended March 31, 2016. The adoption of this guidance changed the balance sheet classification of the Company's deferred financing costs but it did not otherwise affect the consolidated financial statements. Upon adoption of the new guidance, the Company reclassified deferred financing costs of $8.0 million and $8.1 million in the consolidated balance sheets as of March 31, 2016 and December 31, 2015 , respectively. The carrying amount of debt as of March 31, 2016 and December 31, 2015 , is presented net of deferred financing costs of $7.4 million and $7.3 million , respectively. The carrying amount of prepaid expense and other assets as of March 31, 2016 and December 31, 2015 includes deferred financing costs of $0.6 million and $0.8 million , respectively, related to the revolving credit facility. Recently Issued Accounting Pronouncements In May 2014, the FASB issued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February 2016, the FASB issued ASU 2016-02, Leases (Topic 842) . This guidance will require lessees to recognize a right-of-use asset and a lease liability for most of their leases on the balance sheet, and an entity will need to classify its leases as either an operating or finance lease in order to determine the income statement presentation. Lessors will classify their leases as either operating, direct financing, or sales-type leases, and leveraged leases have been eliminated in the new guidance. The guidance is effective for annual reporting periods beginning after December 15, 2018, and the interim periods within those annual periods, with early adoption permitted. The Company is currently evaluating whether this ASU will have a material impact on its financial position, results of operations or cash flows. In March 2016, the FASB issued ASU 2016-09, Improvements to Employee Share-Based Payment Accounting , which amends ASC Topic 718, Compensation - Stock Compensation. ASU 2016-09 includes provisions that are intended to simplify various aspects related to how share-based payments are accounted for and presented in the financial statements. The guidance is effective for annual reporting periods beginning after December 15, 2016, and interim periods within those annual periods. Early adoption is permitted in any interim or annual period, with any adjustments reflected as of the beginning of the fiscal year of adoption. The Company early adopted this guidance for the quarterly period ended March 31, 2016, and the adoption had no effect on its financial position, results of operations or cash flows.</t>
  </si>
  <si>
    <t>Investment in Hotel Properties</t>
  </si>
  <si>
    <t>Property, Plant and Equipment [Abstract]</t>
  </si>
  <si>
    <t>Investment in Hotel Properties Investment in hotel properties consisted of the following (in thousands): March 31, 2016 December 31, 2015 Land and improvements $ 736,341 $ 736,709 Buildings and improvements 3,205,990 3,205,704 Furniture, fixtures and equipment 577,751 571,118 Intangible assets 2,507 2,507 4,522,589 4,516,038 Accumulated depreciation and amortization (879,383 ) (841,039 ) Investment in hotel properties, net $ 3,643,206 $ 3,674,999 For the three months ended March 31, 2016 and 2015 , the Company recognized depreciation and amortization expense related to its investment in hotel properties of approximately $40.7 million and $37.1 million , respectively. Impairment The Company determined that there was no impairment of any assets for either the three months ended March 31, 2016 or 2015 .</t>
  </si>
  <si>
    <t>Sale of Hotel Properties</t>
  </si>
  <si>
    <t>Discontinued Operations and Disposal Groups [Abstract]</t>
  </si>
  <si>
    <t>Disposal of Hotel Properties</t>
  </si>
  <si>
    <t>Sale of Hotel Properties During the three months ended March 31, 2016 , the Company sold one hotel property for a sale price of approximately $2.9 million . In conjunction with this transaction, the Company recorded a $0.2 million loss on sale which is included in the accompanying consolidated statement of operations. The following table discloses the hotel property that was sold during the three months ended March 31, 2016 : Property Name Location Sale Date Rooms Holiday Inn Express Merrillville Merrillville, IN February 22, 2016 62 Total 62 During the three months ended March 31, 2015 , the Company sold 20 hotel properties in a single transaction for a total sale price of approximately $230.3 million . In conjunction with this transaction, the Company recorded a $22.3 million gain on sale, which is included in the accompanying consolidated statement of operations. The following table provides a list of the hotel properties that were sold during the three months ended March 31, 2015 :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Total 2,461</t>
  </si>
  <si>
    <t>Debt</t>
  </si>
  <si>
    <t>Debt Disclosure [Abstract]</t>
  </si>
  <si>
    <t>Debt Credit Facility and Term Loans The Company has the following unsecured credit agreements in place: • $300.0 million revolving credit facility with a scheduled maturity date of November 20, 2016 with a one -year extension option if certain conditions are satisfied (the "Revolver"); • $400.0 million term loan with a scheduled maturity date of August 27, 2018 (the "2013 Five -Year Term Loan"); • $400.0 million term loan with a scheduled maturity date of March 20, 2019 (which was originally scheduled to mature in 2017) (the "2012 Five -Year Term Loan"); • $225.0 million term loan with a scheduled maturity date of November 20, 2019 (the "2012 Seven -Year Term Loan"); and • $150.0 million term loan with a scheduled maturity date of January 22, 2022 (the "2014 Seven -Year Term Loan"). The 2012 Five-Year Term Loan, the 2012 Seven-Year Term Loan, the 2013 Five-Year Term Loan and the 2014 Seven-Year Term loan are collectively the "Term Loans". The Revolver and Term Loans are subject to customary financial covenants. As of March 31, 2016 , the Company was in compliance with all financial covenants. As of March 31, 2016 and December 31, 2015 , the details of the credit facilities were as follows (in thousands): Outstanding Borrowings at Interest Rate at March 31, 2016 (1) Maturity Date March 31, 2016 December 31, 2015 Revolver (2) 2.19% November 2016 $ — $ — 2013 Five-Year Term Loan 3.10% August 2018 400,000 400,000 2012 Five-Year Term Loan 2.72% March 2019 400,000 400,000 2012 Seven-Year Term Loan 4.04% November 2019 225,000 225,000 2014 Seven-Year Term Loan 3.43% January 2022 150,000 150,000 1,175,000 1,175,000 Deferred financing costs, net (3) (5,160 ) (5,563 ) Total $ 1,169,840 $ 1,169,437 (1) Interest rate at March 31, 2016 gives effect to interest rate hedges. (2) At March 31, 2016 and December 31, 2015 , there was $300.0 million of borrowing capacity on the Revolver. (3) Excludes $0.6 million and $0.8 million as of March 31, 2016 and December 31, 2015 , respectively, related to deferred financing costs on the revolving credit facility, which is included in prepaid expense and other assets in the accompanying consolidated balance sheets. Mortgage Loans As of March 31, 2016 and December 31, 2015 , the Company was subject to the following mortgage loans (in thousands): Principal balance at Lender Number of Assets Encumbered Interest Rate at March 31, 2016 (1) Maturity Date March 31, 2016 December 31, 2015 Wells Fargo 4 3.99% (2) October 2017 (3) $ 150,000 $ 150,000 Wells Fargo (4) 4 4.04% March 2018 (3) 148,500 149,250 PNC Bank (5) 5 2.54% (2) March 2021 (6) 85,000 74,000 Wells Fargo (7) 1 5.25% June 2022 34,272 34,505 417,772 407,755 Deferred financing costs, net (2,226 ) (1,706 ) Total 14 $ 415,546 $ 406,049 (1) Interest rate at March 31, 2016 gives effect to interest rate hedges. (2) Requires payments of interest only until the commencement of the extension period(s).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2 million at March 31, 2016 and December 31, 2015 related to a fair value adjustment of $1.3 million on mortgage debt assumed in conjunction with an acquisition, net of accumulated amortization of $0.1 million . Certain mortgage agreements are subject to customary financial covenants. The Company was in compliance with these covenants at March 31, 2016 and December 31, 2015 . Interest Expense For the three months ended March 31, 2016 and 2015 , the components of our interest expense were as follows (in thousands): For the three months ended March 31, 2016 2015 Mortgage indebtedness $ 4,020 $ 5,164 Revolving credit facility and term loans 9,859 7,889 Amortization of deferred financing costs 1,013 1,031 Capitalized interest — (576 ) Total interest expense $ 14,892 $ 13,508</t>
  </si>
  <si>
    <t>Derivatives and Hedging</t>
  </si>
  <si>
    <t>Derivative Instruments and Hedging Activities Disclosure [Abstract]</t>
  </si>
  <si>
    <t>Derivatives and Hedging As of March 31, 2016 and December 31, 2015 , the Company had entered into the following interest rate swaps (in thousands): Notional value at Fair value at Hedge type March 31, 2016 December 31, 2015 Interest rate Maturity March 31, 2016 December 31, 2015 Swap-cash flow $ 275,000 $ 275,000 1.12% November 2017 $ (2,277 ) $ (1,014 ) Swap-cash flow 175,000 175,000 1.56% March 2018 (3,158 ) (2,190 ) Swap-cash flow 175,000 175,000 1.64% March 2018 (3,416 ) (2,478 ) Swap-cash flow 16,335 16,418 1.83% September 2018 (449 ) (312 ) Swap-cash flow 16,335 16,418 1.75% September 2018 (418 ) (279 ) Swap-cash flow 40,095 40,298 1.83% September 2018 (1,101 ) (765 ) Swap-cash flow 41,085 41,292 1.75% September 2018 (1,052 ) (701 ) Swap-cash flow 17,820 17,910 1.83% September 2018 (489 ) (340 ) Swap-cash flow 16,830 16,915 1.75% September 2018 (431 ) (287 ) Swap-cash flow 125,000 125,000 2.02% March 2019 (4,650 ) (3,186 ) Swap-cash flow 100,000 100,000 1.94% March 2019 (3,496 ) (2,308 ) Swap-cash flow 125,000 125,000 1.27% March 2019 (1,828 ) (115 ) Swap-cash flow (1) 100,000 100,000 1.96% March 2019 (1,282 ) (321 ) Swap-cash flow (1) 50,000 50,000 1.85% March 2019 (567 ) (87 ) Swap-cash flow (1) 50,000 50,000 1.81% March 2019 (541 ) (62 ) Swap-cash flow (1) 25,000 25,000 1.74% March 2019 (249 ) (9 ) Swap-cash flow (2) 33,000 33,000 1.80% September 2020 (318 ) 98 Swap-cash flow (2) 82,000 82,000 1.80% September 2020 (789 ) 245 Swap-cash flow (2) 35,000 35,000 1.80% September 2020 (337 ) 104 Swap-cash flow 143,000 143,000 1.81% October 2020 (5,503 ) (2,196 ) Swap-cash flow 50,000 50,000 1.61% June 2021 (1,465 ) (97 ) Swap-cash flow 50,000 50,000 1.56% June 2021 (1,313 ) 59 Swap-cash flow 50,000 50,000 1.71% June 2021 (1,721 ) (361 ) $ 1,791,500 $ 1,792,251 $ (36,850 ) $ (16,602 ) (1) Effective between the maturity of the existing swap in November 2017 and the maturity of the debt in March 2019. (2) Effective between the maturity of the existing swaps in September 2018 and September 2020. At March 31, 2016 and December 31, 2015 , the aggregate fair value of the interest rate swap liabilities of $36.9 million and $17.1 million , respectively, was included in accounts payable and other liabilities in the accompanying consolidated balance sheets. At December 31, 2015 , the aggregate fair value of the interest rate swap assets of $0.5 million , respectively, was included in prepaid expense and other assets in the accompanying consolidated balance sheets. As of March 31, 2016 and December 31, 2015 , there was approximately $36.9 million and $16.6 million , respectively, in unrealized losses included in accumulated other comprehensive loss related to interest rate hedges that are effective in offsetting the variable cash flows. There was no ineffectiveness recorded on the designated hedges during the three months ended March 31, 2016 and 2015 . For the three months ended March 31, 2016 and 2015 , approximately $4.2 million and $4.1 million , respectively, of amounts included in accumulated other comprehensive loss were reclassified into interest expense. Approximately $14.7 million of the net unrealized losses included in accumulated other comprehensive loss at March 31, 2016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Variable rate mortgage loans and borrowings under the Revolver and Term Loans — The carrying amounts reported in the consolidated balance sheets for these financial instruments approximate fair value as they bear interest at market rates. The Company determined that its variable rate mortgage loans and borrowings under the Revolver and Term Loans are classified in Level 3 of the fair value hierarchy. • Fixed rate mortgage loans — The estimated fair value of the fixed rate mortgage loans was $34.0 million and $34.7 million at March 31, 2016 and December 31, 2015 , respectively. The fair value was calculated based on the net present value of the payments over the term of the loans using estimated market rates for similar mortgage loans with similar terms and loan-to-value ratios. As a result, the Company determined that its fixed rate mortgage loans in their entirety are classified in Level 3 of the fair value hierarchy. The carrying value of the fixed rate mortgage loans was $34.3 million and $34.5 million at March 31, 2016 and December 31, 2015 , respectively. Recurring Fair Value Measurements The following table presents the Company’s fair value hierarchy for those financial assets and liabilities measured at fair value on a recurring basis as of March 31, 2016 (in thousands): Fair Value at March 31, 2016 Level 1 Level 2 Level 3 Total Interest rate swap liability $ — $ (36,850 ) $ — $ (36,850 ) Total $ — $ (36,850 ) $ — $ (36,850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 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March 31, 2016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elected to be taxed as a REIT under Sections 856 through 860 of the Internal Revenue Code, as amended, commencing with the taxable year ended December 31, 2011. To qualify as a REIT, the Company must meet a number of organizational and operational requirements, including a requirement that it distribute at least 90% of its REIT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distributed to its shareholders. However, the Company’s taxable REIT subsidiaries ("TRS") will generally be subject to federal, state, and local income taxes at the applicable rates. The Company accounts for deferred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The Company had no accruals for tax uncertainties as of March 31, 2016 and December 31, 2015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March 31, 2016 and December 31, 2015 , approximately $54.5 million and $55.5 million , respectively, was available in restricted cash reserves for future capital expenditures, real estate taxes and insurance. Litigation Neither the Company nor any of its subsidiaries are currently involved in any regulatory or legal proceedings that management believes will have a material adverse effect on the financial position, results of operations or cash flows of the Company. Management Agreements As of March 31, 2016 , 125 of the Company's hotel properties were operated pursuant to long-term management agreements with initial terms ranging from 3 to 25 years. This number includes five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three months ended March 31, 2016 and 2015 , the Company incurred management fee expense, including amortization of deferred management fees, of approximately $11.1 million and $10.9 million , respectively. Franchise Agreements As of March 31, 2016 , 110 of the Company’s hotel properties we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0% and 3.0% of food and beverage revenues. Franchise fees are included in management and franchise fee expense in the accompanying consolidated statements of operations. For the three months ended March 31, 2016 and 2015 , the Company incurred franchise fee expense of approximately $17.4 million and $17.1 million , respectively.</t>
  </si>
  <si>
    <t>Equity</t>
  </si>
  <si>
    <t>Equity [Abstract]</t>
  </si>
  <si>
    <t>Equity In 2015, the Company's board of trustees authorized a share repurchase program to acquire up to $400.0 million of the Company's common shares through December 31, 2016. During the three months ended March 31, 2016 , the Company repurchased and retired 510,498 of its common shares for approximately $11.3 million . As of March 31, 2016 , the share repurchase program had a remaining capacity of $163.5 million . The Company consolidates its Operating Partnership, a majority-owned limited partnership that has a noncontrolling interest. The outstanding units held by the limited partners are redeemable for cash, or at the option of the Company, for a like number of common shares of beneficial interest of the Company. During the three months ended March 31, 2016 , the Company issued 335,250 common shares of beneficial interest in exchange for redeemed units. After the redemption, 558,750 operating partnership units remain outstanding.</t>
  </si>
  <si>
    <t>Equity Incentive Plan</t>
  </si>
  <si>
    <t>Disclosure of Compensation Related Costs, Share-based Payments [Abstract]</t>
  </si>
  <si>
    <t>Equity Incentive Plan The Company may issue equity-based awards to officers, employees, non-employee trustees and other eligible persons under the RLJ Lodging Trust 2015 Equity Incentive Plan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March 31, 2016 is as follows: 2016 Number of Weighted-Average Unvested at January 1, 540,885 $ 26.73 Granted (1) 380,014 19.61 Vested (1) (88,211 ) 23.39 Forfeited (263 ) 30.91 Unvested at March 31, 832,425 $ 23.83 (1) Includes 1,447 unrestricted shares that were issued in lieu of cash compensation to non-employee trustees at a weighted-average grant date fair value of $22.88 . For the three months ended March 31, 2016 and 2015 , the Company recognized approximately $2.1 million and $2.9 million , respectively, of share-based compensation expense related to restricted share awards. As of March 31, 2016 , there was $18.8 million of total unrecognized compensation costs related to unvested restricted share awards and these costs are expected to be recognized over a weighted-average period of 2.9 years. The total fair value of the shares vested (calculated as the number of shares multiplied by the vesting date share price) during the three months ended March 31, 2016 was approximately $1.8 million . Performance Units In July 2012, the Company awarded performance units to certain employees. The performance units vested over a four -year period, including three years of performance-based vesting (the "measurement period") plus an additional one year of time-based vesting. In July 2015, following the end of the measurement period, the Company issued 838,934 restricted shares upon conversion of the performance units. Half of the restricted shares vested immediately with the remaining half vesting in July 2016. As of March 31, 2016 , there were 419,467 unvested restricted shares related to the conversion of the performance units. For the three months ended March 31, 2016 and 2015 , the Company recognized $0.5 million and $1.1 million , respectively, of share-based compensation expense related to the performance unit awards. As of March 31, 2016 , there was $0.6 million of total unrecognized compensation cost related to the performance unit awards. As of March 31, 2016 , there were 3,742,666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 For the three months ended March 31, 2016 , there were no undistributed earnings allocated to participating shares because the Company paid dividends in excess of net income. For the three months ended March 31, 2015 , approximately $27,000 represented the undistributed earnings that were allocable to participating share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hree months ended March 31, 2016 and 2015 , since the limited partners’ share of income would also be added back to net income attributable to common shareholders. The computation of basic and diluted earnings per common share is as follows (in thousands, except share and per share data): For the three months ended March 31, 2016 2015 Numerator: Net income attributable to common shareholders $ 25,298 $ 47,850 Less: Dividends paid on unvested restricted shares (413 ) (279 ) Less: Undistributed earnings attributable to unvested restricted shares — (27 ) Net income attributable to common shareholders excluding amounts attributable to unvested restricted shares $ 24,885 $ 47,544 Denominator: Weighted-average number of common shares - basic 123,739,823 131,272,611 Unvested restricted shares 402,001 281,980 Unvested performance units — 731,951 Weighted-average number of common shares - diluted 124,141,824 132,286,542 Net income per share attributable to common shareholders - basic $ 0.20 $ 0.36 Net income per share attributable to common shareholders - diluted $ 0.20 $ 0.36</t>
  </si>
  <si>
    <t>Supplemental Information to Statements of Cash Flows</t>
  </si>
  <si>
    <t>Supplemental Cash Flow Elements [Abstract]</t>
  </si>
  <si>
    <t>Supplemental Information to Statements of Cash Flows (in thousands) For the three months ended March 31, 2016 2015 Interest paid, net of capitalized interest $ 13,890 $ 12,505 Income taxes paid $ 271 $ 72 Supplemental investing and financing transactions In conjunction with the sale of hotel properties, the Company recorded the following: Sale of hotel properties $ 2,850 $ 230,300 Transaction costs (104 ) (8,473 ) Operating prorations (99 ) 3,766 Proceeds from the sale of hotel properties, net $ 2,647 $ 225,593 Supplemental non-cash transactions Accrued capital expenditures $ 785 $ 2,063 Redemption of Operating Partnership units $ 4,325 $ —</t>
  </si>
  <si>
    <t>Subsequent Events</t>
  </si>
  <si>
    <t>Subsequent Events [Abstract]</t>
  </si>
  <si>
    <t>Subsequent Events On April 22, 2016, the Company amended and restated the Revolver and the 2013 Five-Year Term Loan. Among other things, the amendments increased the capacity of the Revolver to $400.0 million , extended the maturity of the Revolver to 2020, and extended the maturity of the 2013 Five-Year Term Loan to 2021.</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present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5 , included in the Company's Annual Report on Form 10-K filed with the SEC on February 25, 2016. The consolidated financial statements include all subsidiaries controlled by the Company. For the controlled subsidiaries that are not wholly-owned, the noncontrolling interests in these subsidiaries are presented separately in the consolidated financial statements.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 Substantially all of the Company’s assets and liabilities are held by, and all of its operations are conducted through, the Operating Partnership.</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Deferred Financing Costs</t>
  </si>
  <si>
    <t>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during the quarter ended March 31, 2016. The adoption of this guidance changed the balance sheet classification of the Company's deferred financing costs but it did not otherwise affect the consolidated financial statements. Upon adoption of the new guidance, the Company reclassified deferred financing costs of $8.0 million and $8.1 million in the consolidated balance sheets as of March 31, 2016 and December 31, 2015 , respectively. The carrying amount of debt as of March 31, 2016 and December 31, 2015 , is presented net of deferred financing costs of $7.4 million and $7.3 million , respectively. The carrying amount of prepaid expense and other assets as of March 31, 2016 and December 31, 2015 includes deferred financing costs of $0.6 million and $0.8 million , respectively, related to the revolving credit facility.</t>
  </si>
  <si>
    <t>Recently Issued Accounting Pronouncements</t>
  </si>
  <si>
    <t>Recently Issued Accounting Pronouncements In May 2014, the FASB issued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February 2016, the FASB issued ASU 2016-02, Leases (Topic 842) . This guidance will require lessees to recognize a right-of-use asset and a lease liability for most of their leases on the balance sheet, and an entity will need to classify its leases as either an operating or finance lease in order to determine the income statement presentation. Lessors will classify their leases as either operating, direct financing, or sales-type leases, and leveraged leases have been eliminated in the new guidance. The guidance is effective for annual reporting periods beginning after December 15, 2018, and the interim periods within those annual periods, with early adoption permitted. The Company is currently evaluating whether this ASU will have a material impact on its financial position, results of operations or cash flows. In March 2016, the FASB issued ASU 2016-09, Improvements to Employee Share-Based Payment Accounting , which amends ASC Topic 718, Compensation - Stock Compensation. ASU 2016-09 includes provisions that are intended to simplify various aspects related to how share-based payments are accounted for and presented in the financial statements. The guidance is effective for annual reporting periods beginning after December 15, 2016, and interim periods within those annual periods. Early adoption is permitted in any interim or annual period, with any adjustments reflected as of the beginning of the fiscal year of adoption. The Company early adopted this guidance for the quarterly period ended March 31, 2016, and the adoption had no effect on its financial position, results of operations or cash flows.</t>
  </si>
  <si>
    <t>Management Agreements</t>
  </si>
  <si>
    <t>Management Agreements As of March 31, 2016 , 125 of the Company's hotel properties were operated pursuant to long-term management agreements with initial terms ranging from 3 to 25 years. This number includes five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t>
  </si>
  <si>
    <t>Franchise Agreements</t>
  </si>
  <si>
    <t>Franchise Agreements As of March 31, 2016 , 110 of the Company’s hotel properties we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0% and 3.0% of food and beverage revenues. Franchise fees are included in management and franchise fee expense in the accompanying consolidated statements of operations.</t>
  </si>
  <si>
    <t>Share Awards</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t>
  </si>
  <si>
    <t>Investment in Hotel Properties (Tables)</t>
  </si>
  <si>
    <t>Schedule of investment in hotel properties</t>
  </si>
  <si>
    <t>Investment in hotel properties consisted of the following (in thousands): March 31, 2016 December 31, 2015 Land and improvements $ 736,341 $ 736,709 Buildings and improvements 3,205,990 3,205,704 Furniture, fixtures and equipment 577,751 571,118 Intangible assets 2,507 2,507 4,522,589 4,516,038 Accumulated depreciation and amortization (879,383 ) (841,039 ) Investment in hotel properties, net $ 3,643,206 $ 3,674,999</t>
  </si>
  <si>
    <t>Sale of Hotel Properties (Tables)</t>
  </si>
  <si>
    <t>Schedule of property disposed during period</t>
  </si>
  <si>
    <t>The following table provides a list of the hotel properties that were sold during the three months ended March 31, 2015 :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Total 2,461 The following table discloses the hotel property that was sold during the three months ended March 31, 2016 : Property Name Location Sale Date Rooms Holiday Inn Express Merrillville Merrillville, IN February 22, 2016 62 Total 62</t>
  </si>
  <si>
    <t>Debt (Tables)</t>
  </si>
  <si>
    <t>Schedule of Revolver and Term Loans</t>
  </si>
  <si>
    <t>As of March 31, 2016 and December 31, 2015 , the details of the credit facilities were as follows (in thousands): Outstanding Borrowings at Interest Rate at March 31, 2016 (1) Maturity Date March 31, 2016 December 31, 2015 Revolver (2) 2.19% November 2016 $ — $ — 2013 Five-Year Term Loan 3.10% August 2018 400,000 400,000 2012 Five-Year Term Loan 2.72% March 2019 400,000 400,000 2012 Seven-Year Term Loan 4.04% November 2019 225,000 225,000 2014 Seven-Year Term Loan 3.43% January 2022 150,000 150,000 1,175,000 1,175,000 Deferred financing costs, net (3) (5,160 ) (5,563 ) Total $ 1,169,840 $ 1,169,437 (1) Interest rate at March 31, 2016 gives effect to interest rate hedges. (2) At March 31, 2016 and December 31, 2015 , there was $300.0 million of borrowing capacity on the Revolver. (3) Excludes $0.6 million and $0.8 million as of March 31, 2016 and December 31, 2015 , respectively, related to deferred financing costs on the revolving credit facility, which is included in prepaid expense and other assets in the accompanying consolidated balance sheets.</t>
  </si>
  <si>
    <t>Schedule of mortgage loans</t>
  </si>
  <si>
    <t>As of March 31, 2016 and December 31, 2015 , the Company was subject to the following mortgage loans (in thousands): Principal balance at Lender Number of Assets Encumbered Interest Rate at March 31, 2016 (1) Maturity Date March 31, 2016 December 31, 2015 Wells Fargo 4 3.99% (2) October 2017 (3) $ 150,000 $ 150,000 Wells Fargo (4) 4 4.04% March 2018 (3) 148,500 149,250 PNC Bank (5) 5 2.54% (2) March 2021 (6) 85,000 74,000 Wells Fargo (7) 1 5.25% June 2022 34,272 34,505 417,772 407,755 Deferred financing costs, net (2,226 ) (1,706 ) Total 14 $ 415,546 $ 406,049 (1) Interest rate at March 31, 2016 gives effect to interest rate hedges. (2) Requires payments of interest only until the commencement of the extension period(s).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2 million at March 31, 2016 and December 31, 2015 related to a fair value adjustment of $1.3 million on mortgage debt assumed in conjunction with an acquisition, net of accumulated amortization of $0.1 million .</t>
  </si>
  <si>
    <t>Interest Expense Components</t>
  </si>
  <si>
    <t>For the three months ended March 31, 2016 and 2015 , the components of our interest expense were as follows (in thousands): For the three months ended March 31, 2016 2015 Mortgage indebtedness $ 4,020 $ 5,164 Revolving credit facility and term loans 9,859 7,889 Amortization of deferred financing costs 1,013 1,031 Capitalized interest — (576 ) Total interest expense $ 14,892 $ 13,508</t>
  </si>
  <si>
    <t>Derivatives and Hedging (Tables)</t>
  </si>
  <si>
    <t>Schedule of interest rate swaps and caps</t>
  </si>
  <si>
    <t>As of March 31, 2016 and December 31, 2015 , the Company had entered into the following interest rate swaps (in thousands): Notional value at Fair value at Hedge type March 31, 2016 December 31, 2015 Interest rate Maturity March 31, 2016 December 31, 2015 Swap-cash flow $ 275,000 $ 275,000 1.12% November 2017 $ (2,277 ) $ (1,014 ) Swap-cash flow 175,000 175,000 1.56% March 2018 (3,158 ) (2,190 ) Swap-cash flow 175,000 175,000 1.64% March 2018 (3,416 ) (2,478 ) Swap-cash flow 16,335 16,418 1.83% September 2018 (449 ) (312 ) Swap-cash flow 16,335 16,418 1.75% September 2018 (418 ) (279 ) Swap-cash flow 40,095 40,298 1.83% September 2018 (1,101 ) (765 ) Swap-cash flow 41,085 41,292 1.75% September 2018 (1,052 ) (701 ) Swap-cash flow 17,820 17,910 1.83% September 2018 (489 ) (340 ) Swap-cash flow 16,830 16,915 1.75% September 2018 (431 ) (287 ) Swap-cash flow 125,000 125,000 2.02% March 2019 (4,650 ) (3,186 ) Swap-cash flow 100,000 100,000 1.94% March 2019 (3,496 ) (2,308 ) Swap-cash flow 125,000 125,000 1.27% March 2019 (1,828 ) (115 ) Swap-cash flow (1) 100,000 100,000 1.96% March 2019 (1,282 ) (321 ) Swap-cash flow (1) 50,000 50,000 1.85% March 2019 (567 ) (87 ) Swap-cash flow (1) 50,000 50,000 1.81% March 2019 (541 ) (62 ) Swap-cash flow (1) 25,000 25,000 1.74% March 2019 (249 ) (9 ) Swap-cash flow (2) 33,000 33,000 1.80% September 2020 (318 ) 98 Swap-cash flow (2) 82,000 82,000 1.80% September 2020 (789 ) 245 Swap-cash flow (2) 35,000 35,000 1.80% September 2020 (337 ) 104 Swap-cash flow 143,000 143,000 1.81% October 2020 (5,503 ) (2,196 ) Swap-cash flow 50,000 50,000 1.61% June 2021 (1,465 ) (97 ) Swap-cash flow 50,000 50,000 1.56% June 2021 (1,313 ) 59 Swap-cash flow 50,000 50,000 1.71% June 2021 (1,721 ) (361 ) $ 1,791,500 $ 1,792,251 $ (36,850 ) $ (16,602 ) (1) Effective between the maturity of the existing swap in November 2017 and the maturity of the debt in March 2019. (2) Effective between the maturity of the existing swaps in September 2018 and September 2020.</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March 31, 2016 (in thousands): Fair Value at March 31, 2016 Level 1 Level 2 Level 3 Total Interest rate swap liability $ — $ (36,850 ) $ — $ (36,850 ) Total $ — $ (36,850 ) $ — $ (36,850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t>
  </si>
  <si>
    <t>Equity Incentive Plan (Tables)</t>
  </si>
  <si>
    <t>Restricted share awards</t>
  </si>
  <si>
    <t>Summary of the unvested restricted shares</t>
  </si>
  <si>
    <t>A summary of the unvested restricted shares as of March 31, 2016 is as follows: 2016 Number of Weighted-Average Unvested at January 1, 540,885 $ 26.73 Granted (1) 380,014 19.61 Vested (1) (88,211 ) 23.39 Forfeited (263 ) 30.91 Unvested at March 31, 832,425 $ 23.83 (1) Includes 1,447 unrestricted shares that were issued in lieu of cash compensation to non-employee trustees at a weighted-average grant date fair value of $22.88 .</t>
  </si>
  <si>
    <t>Earnings per Common Share (Tables)</t>
  </si>
  <si>
    <t>Schedule of computation of basic and diluted earnings per common share</t>
  </si>
  <si>
    <t>The computation of basic and diluted earnings per common share is as follows (in thousands, except share and per share data): For the three months ended March 31, 2016 2015 Numerator: Net income attributable to common shareholders $ 25,298 $ 47,850 Less: Dividends paid on unvested restricted shares (413 ) (279 ) Less: Undistributed earnings attributable to unvested restricted shares — (27 ) Net income attributable to common shareholders excluding amounts attributable to unvested restricted shares $ 24,885 $ 47,544 Denominator: Weighted-average number of common shares - basic 123,739,823 131,272,611 Unvested restricted shares 402,001 281,980 Unvested performance units — 731,951 Weighted-average number of common shares - diluted 124,141,824 132,286,542 Net income per share attributable to common shareholders - basic $ 0.20 $ 0.36 Net income per share attributable to common shareholders - diluted $ 0.20 $ 0.36</t>
  </si>
  <si>
    <t>Supplemental Information to Statements of Cash Flows (Tables)</t>
  </si>
  <si>
    <t>Schedule of supplemental information to statements of cash flows</t>
  </si>
  <si>
    <t xml:space="preserve"> For the three months ended March 31, 2016 2015 Interest paid, net of capitalized interest $ 13,890 $ 12,505 Income taxes paid $ 271 $ 72 Supplemental investing and financing transactions In conjunction with the sale of hotel properties, the Company recorded the following: Sale of hotel properties $ 2,850 $ 230,300 Transaction costs (104 ) (8,473 ) Operating prorations (99 ) 3,766 Proceeds from the sale of hotel properties, net $ 2,647 $ 225,593 Supplemental non-cash transactions Accrued capital expenditures $ 785 $ 2,063 Redemption of Operating Partnership units $ 4,325 $ —</t>
  </si>
  <si>
    <t>Organization (Details)</t>
  </si>
  <si>
    <t>Mar. 31, 2016propertyloanstateroomshares</t>
  </si>
  <si>
    <t>Sale of Stock</t>
  </si>
  <si>
    <t>OP units outstanding (in units) | shares</t>
  </si>
  <si>
    <t>Ownership interest in OP units through a combination of direct and indirect interests (as a percent)</t>
  </si>
  <si>
    <t>99.60%</t>
  </si>
  <si>
    <t>Number of properties owned | property</t>
  </si>
  <si>
    <t>Number of hotel rooms owned | room</t>
  </si>
  <si>
    <t>Number of states in which hotels owned by the entity are located | state</t>
  </si>
  <si>
    <t>Number of mortgage loans owned | loan</t>
  </si>
  <si>
    <t>Ownership interest in assets (as a percent)</t>
  </si>
  <si>
    <t>100.00%</t>
  </si>
  <si>
    <t>Doubletree Metropolitan Hotel New York City</t>
  </si>
  <si>
    <t>98.30%</t>
  </si>
  <si>
    <t>Summary of Significant Accounting Policies (Details) - Accounting Standards Update 2015-03 [Member] - USD ($) $ in Millions</t>
  </si>
  <si>
    <t>Deferred financing costs</t>
  </si>
  <si>
    <t>Debt [Member]</t>
  </si>
  <si>
    <t>Prepaid Expenses and Other Current Assets [Member]</t>
  </si>
  <si>
    <t>Investment in Hotel Properties (Details) - USD ($)</t>
  </si>
  <si>
    <t>Land and improvements</t>
  </si>
  <si>
    <t>Buildings and improvements</t>
  </si>
  <si>
    <t>Furniture, fixtures and equipment</t>
  </si>
  <si>
    <t>Intangible assets</t>
  </si>
  <si>
    <t>Accumulated depreciation and amortization</t>
  </si>
  <si>
    <t>Investment in hotel and other properties, net</t>
  </si>
  <si>
    <t>Depreciation and amortization expense related to investment in hotel and other properties, excluding discontinued operations</t>
  </si>
  <si>
    <t>Impairment loss</t>
  </si>
  <si>
    <t>Sale of Hotel Properties (Narrative) (Details) $ in Thousands</t>
  </si>
  <si>
    <t>Mar. 31, 2016USD ($)property</t>
  </si>
  <si>
    <t>Mar. 31, 2015USD ($)property</t>
  </si>
  <si>
    <t>Hotel properties disposed, Number | property</t>
  </si>
  <si>
    <t>Disposal of hotel properties</t>
  </si>
  <si>
    <t>Sale of Hotel Properties (Schedule of Properties Disposed) (Details) - room</t>
  </si>
  <si>
    <t>Feb. 22, 2016</t>
  </si>
  <si>
    <t>Feb. 23, 2015</t>
  </si>
  <si>
    <t>2016 Disposals</t>
  </si>
  <si>
    <t>Discontinued operations</t>
  </si>
  <si>
    <t>Property disposed, number of rooms</t>
  </si>
  <si>
    <t>Holiday Inn Express Merrillville</t>
  </si>
  <si>
    <t>2015 Disposals</t>
  </si>
  <si>
    <t>Courtyard Chicago Schaumburg</t>
  </si>
  <si>
    <t>Courtyard Detroit Pontiac Bloomfield</t>
  </si>
  <si>
    <t>Courtyard Grand Junction</t>
  </si>
  <si>
    <t>Courtyard Mesquite</t>
  </si>
  <si>
    <t>Courtyard San Antonio Airport Northstar</t>
  </si>
  <si>
    <t>Courtyard Tampa Brandon</t>
  </si>
  <si>
    <t>Fairfield Inn &amp; Suites Merrillville</t>
  </si>
  <si>
    <t>Fairfield Inn &amp; Suites San Antonio Airport</t>
  </si>
  <si>
    <t>Fairfield Inn &amp; Suites Tampa Brandon</t>
  </si>
  <si>
    <t>Hampton Inn Merrillville</t>
  </si>
  <si>
    <t>Holiday Inn Grand Rapids Airport</t>
  </si>
  <si>
    <t>Homewood Suites Tampa Brandon</t>
  </si>
  <si>
    <t>Marriott Auburn Hills Pontiac at Centerpoint</t>
  </si>
  <si>
    <t>Residence Inn Austin Round Rock</t>
  </si>
  <si>
    <t>Residence Inn Chicago Schaumburg</t>
  </si>
  <si>
    <t>Residence Inn Detroit Pontiac Auburn Hills</t>
  </si>
  <si>
    <t>Residence Inn Grand Junction</t>
  </si>
  <si>
    <t>Residence Inn Indianapolis Carmel</t>
  </si>
  <si>
    <t>Springhill Suites Chicago Schaumburg</t>
  </si>
  <si>
    <t>Springhill Suites Indianapolis Carmel</t>
  </si>
  <si>
    <t>Debt (Credit Facilities) (Details) - USD ($)</t>
  </si>
  <si>
    <t>Outstanding Borrowings</t>
  </si>
  <si>
    <t>Long-term Debt, Gross</t>
  </si>
  <si>
    <t>Unamortized debt issuance costs on term loans</t>
  </si>
  <si>
    <t>Revolving Credit Facility</t>
  </si>
  <si>
    <t>Maximum borrowing capacity</t>
  </si>
  <si>
    <t>Additional maturity term</t>
  </si>
  <si>
    <t>1 year</t>
  </si>
  <si>
    <t>Interest Rate</t>
  </si>
  <si>
    <t>2.19%</t>
  </si>
  <si>
    <t>Remaining Borrowing Capacity</t>
  </si>
  <si>
    <t>2013 Five-Year Term Loan</t>
  </si>
  <si>
    <t>Maturity term</t>
  </si>
  <si>
    <t>5 years</t>
  </si>
  <si>
    <t>3.10%</t>
  </si>
  <si>
    <t>2012 Five-Year Term Loan</t>
  </si>
  <si>
    <t>2.72%</t>
  </si>
  <si>
    <t>2012 Seven-Year Term Loan</t>
  </si>
  <si>
    <t>7 years</t>
  </si>
  <si>
    <t>4.04%</t>
  </si>
  <si>
    <t>2014 Seven-Year Term Loan</t>
  </si>
  <si>
    <t>3.43%</t>
  </si>
  <si>
    <t>Debt (Mortgage Loans) (Details) $ in Thousands</t>
  </si>
  <si>
    <t>Mar. 31, 2016USD ($)termhotelextensionasset</t>
  </si>
  <si>
    <t>Dec. 31, 2015USD ($)</t>
  </si>
  <si>
    <t>Principal balance</t>
  </si>
  <si>
    <t>Secured Debt, Gross</t>
  </si>
  <si>
    <t>Unamortized debt issuance costs on mortgage loans</t>
  </si>
  <si>
    <t>Secured Debt</t>
  </si>
  <si>
    <t>Number of Assets Encumbered | asset</t>
  </si>
  <si>
    <t>Secured Debt | PNC Bank</t>
  </si>
  <si>
    <t>2.54%</t>
  </si>
  <si>
    <t>Number of hotels encumbered by loans that are cross-collateralized | hotel</t>
  </si>
  <si>
    <t>Number of additional maturity terms | term</t>
  </si>
  <si>
    <t>Secured Debt | Wells Fargo 1</t>
  </si>
  <si>
    <t>Secured Debt | Wells Fargo 2</t>
  </si>
  <si>
    <t>3.99%</t>
  </si>
  <si>
    <t>Number of additional maturity terms | extension</t>
  </si>
  <si>
    <t>Secured Debt | Wells Fargo 3</t>
  </si>
  <si>
    <t>5.25%</t>
  </si>
  <si>
    <t>Debt Instrument, Fair Value Adjustment, Net</t>
  </si>
  <si>
    <t>Debt Instrument, Fair Value Adjustment, Gross</t>
  </si>
  <si>
    <t>Debt Instrument, Fair Value Adjustment, Accumulated Amortization</t>
  </si>
  <si>
    <t>Debt (Components of Interest Expense) (Details) - USD ($) $ in Thousands</t>
  </si>
  <si>
    <t>Interest Costs Capitalized</t>
  </si>
  <si>
    <t>Total Interest Expense</t>
  </si>
  <si>
    <t>Revolving credit facility and term loans</t>
  </si>
  <si>
    <t>Derivatives and Hedging (Details) - USD ($)</t>
  </si>
  <si>
    <t>Interest Rate Derivatives</t>
  </si>
  <si>
    <t>Notional value</t>
  </si>
  <si>
    <t>Unrealized gains (losses) included in accumulated other comprehensive loss</t>
  </si>
  <si>
    <t>Amount of ineffectiveness on hedges</t>
  </si>
  <si>
    <t>Net unrealized losses in accumulated other comprehensive loss expected to be reclassified into interest expense within the next 12 months</t>
  </si>
  <si>
    <t>Interest Rate Cash Flow Hedge Derivative at Fair Value, Net</t>
  </si>
  <si>
    <t>Designated as Hedging Instrument | Swap-cash flow, hedge type one</t>
  </si>
  <si>
    <t>Interest rate swap liability</t>
  </si>
  <si>
    <t>Interest rate</t>
  </si>
  <si>
    <t>1.1175%</t>
  </si>
  <si>
    <t>Designated as Hedging Instrument | Swap-cash flow, hedge type two</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Interest rate swap asset</t>
  </si>
  <si>
    <t>1.80%</t>
  </si>
  <si>
    <t>Designated as Hedging Instrument | Swap-cash flow, hedge type eighteen</t>
  </si>
  <si>
    <t>Designated as Hedging Instrument | Swap-cash flow, hedge type nineteen</t>
  </si>
  <si>
    <t>Designated as Hedging Instrument | Swap-cash flow, hedge type twenty</t>
  </si>
  <si>
    <t>1.81%</t>
  </si>
  <si>
    <t>Designated as Hedging Instrument | Interest Rate, Swap Hedge, Type Twenty-One [Member]</t>
  </si>
  <si>
    <t>1.61%</t>
  </si>
  <si>
    <t>Designated as Hedging Instrument | Interest Rate, Swap Hedge, Type Twenty Two [Member]</t>
  </si>
  <si>
    <t>1.56%</t>
  </si>
  <si>
    <t>Designated as Hedging Instrument | Interest Rate, Swap Hedge, Type Twenty Three [Member]</t>
  </si>
  <si>
    <t>1.71%</t>
  </si>
  <si>
    <t>Interest Expense</t>
  </si>
  <si>
    <t>Amount reclassified from accumulated other comprehensive income into interest expense</t>
  </si>
  <si>
    <t>Accounts Payable and Accrued Liabilities [Member] | Interest rate swap</t>
  </si>
  <si>
    <t>Prepaid Expenses and Other Current Assets [Member] | Interest rate swap</t>
  </si>
  <si>
    <t>Fair Value (Details) - USD ($) $ in Thousands</t>
  </si>
  <si>
    <t>Fair Value, Assets and Liabilities Measured on Recurring and Nonrecurring Basis [Line Items]</t>
  </si>
  <si>
    <t>Fair value of fixed rate mortgage notes payable</t>
  </si>
  <si>
    <t>Carrying value of fixed rate mortgage notes payable</t>
  </si>
  <si>
    <t>Recurring | Interest rate swap</t>
  </si>
  <si>
    <t>Recurring | Level 1 | Interest rate swap</t>
  </si>
  <si>
    <t>Recurring | Level 2 | Interest rate swap</t>
  </si>
  <si>
    <t>Recurring | Level 3 | Interest rate swap</t>
  </si>
  <si>
    <t>Income Taxes (Details) - USD ($)</t>
  </si>
  <si>
    <t>Minimum percentage of adjusted taxable income to be currently distributed to owners to qualify as a REIT</t>
  </si>
  <si>
    <t>90.00%</t>
  </si>
  <si>
    <t>Accruals for tax uncertainties</t>
  </si>
  <si>
    <t>Commitments and Contingencies (Details) - USD ($) $ in Thousands</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Mar. 31, 2016USD ($)hotel</t>
  </si>
  <si>
    <t>Mar. 31, 2015USD ($)</t>
  </si>
  <si>
    <t>Other Commitments [Line Items]</t>
  </si>
  <si>
    <t>Number of Real Estate Properties Operated under Management Agreements | hotel</t>
  </si>
  <si>
    <t>Base Manchise Fee as Percentage of Hotel Revenues</t>
  </si>
  <si>
    <t>7.00%</t>
  </si>
  <si>
    <t>Owned Property Management Costs | $</t>
  </si>
  <si>
    <t>Minimum [Member]</t>
  </si>
  <si>
    <t>Management Agreement Term</t>
  </si>
  <si>
    <t>3 years</t>
  </si>
  <si>
    <t>Base Management Fee as Percentage of Hotel Revenues</t>
  </si>
  <si>
    <t>Maximum [Member]</t>
  </si>
  <si>
    <t>25 years</t>
  </si>
  <si>
    <t>3.50%</t>
  </si>
  <si>
    <t>Commitments and Contingencies (Franchise Agreements) (Details) $ in Millions</t>
  </si>
  <si>
    <t>Number of Real Estate Properties Operated under Franchise Agreements | hotel</t>
  </si>
  <si>
    <t>Franchise Costs | $</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Franchise Agreements, Royalty Fee as Percentage of Food and Beverage Revenue</t>
  </si>
  <si>
    <t>30 years</t>
  </si>
  <si>
    <t>6.00%</t>
  </si>
  <si>
    <t>4.30%</t>
  </si>
  <si>
    <t>Equity (Details) - USD ($)</t>
  </si>
  <si>
    <t>Equity, Class of Treasury Stock [Line Items]</t>
  </si>
  <si>
    <t>Share repurchase program, authorized amount</t>
  </si>
  <si>
    <t>Stock Repurchase Program, Remaining Authorized Repurchase Amount</t>
  </si>
  <si>
    <t>Common shares repurchased (in shares)</t>
  </si>
  <si>
    <t>Limited Partners</t>
  </si>
  <si>
    <t>Direct and Indirect Ownership Interest in Operating Partnerships</t>
  </si>
  <si>
    <t>Equity Incentive Plan (Details) - USD ($) $ / shares in Units, $ in Thousands</t>
  </si>
  <si>
    <t>1 Months Ended</t>
  </si>
  <si>
    <t>Jul. 31, 2015</t>
  </si>
  <si>
    <t>Jul. 31, 2012</t>
  </si>
  <si>
    <t>Maximum number of common shares of beneficial interest available for issuance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11 months 10 days</t>
  </si>
  <si>
    <t>Total fair value of shares vested</t>
  </si>
  <si>
    <t>Performance Units</t>
  </si>
  <si>
    <t>Vesting period</t>
  </si>
  <si>
    <t>4 years</t>
  </si>
  <si>
    <t>Performance-based vesting period</t>
  </si>
  <si>
    <t>Time-based vesting period</t>
  </si>
  <si>
    <t>Restricted shares issued upon conversion of performance units (in shares)</t>
  </si>
  <si>
    <t>Common shares available for future grant (in share)</t>
  </si>
  <si>
    <t>Earnings per Common Share (Details) - USD ($) $ / shares in Units, $ in Thousands</t>
  </si>
  <si>
    <t>Less: Undistributed earnings attributable to unvested restricted shares</t>
  </si>
  <si>
    <t>Numerator:</t>
  </si>
  <si>
    <t>Less: Dividends paid on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Interest paid, net of capitalized interest</t>
  </si>
  <si>
    <t>Income taxes paid</t>
  </si>
  <si>
    <t>In conjunction with the sale of hotel properties, the Company recorded the following:</t>
  </si>
  <si>
    <t>Sale of hotel properties</t>
  </si>
  <si>
    <t>Transaction costs</t>
  </si>
  <si>
    <t>Operating prorations</t>
  </si>
  <si>
    <t>Supplemental non-cash transactions</t>
  </si>
  <si>
    <t>Accrued capital expenditures</t>
  </si>
  <si>
    <t>Conversion of Stock, Amount Issued</t>
  </si>
  <si>
    <t>Subsequent Events (Details) - Revolving Credit Facility - USD ($)</t>
  </si>
  <si>
    <t>Apr. 22, 2016</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133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480739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43206</v>
      </c>
      <c t="n" s="7" r="C3">
        <v>3674999</v>
      </c>
    </row>
    <row spans="1:3" r="4">
      <c t="s" s="4" r="A4">
        <v>28</v>
      </c>
      <c t="n" s="6" r="B4">
        <v>126004</v>
      </c>
      <c t="n" s="6" r="C4">
        <v>134192</v>
      </c>
    </row>
    <row spans="1:3" r="5">
      <c t="s" s="4" r="A5">
        <v>29</v>
      </c>
      <c t="n" s="6" r="B5">
        <v>54547</v>
      </c>
      <c t="n" s="6" r="C5">
        <v>55455</v>
      </c>
    </row>
    <row spans="1:3" r="6">
      <c t="s" s="4" r="A6">
        <v>30</v>
      </c>
      <c t="n" s="6" r="B6">
        <v>31007</v>
      </c>
      <c t="n" s="6" r="C6">
        <v>25755</v>
      </c>
    </row>
    <row spans="1:3" r="7">
      <c t="s" s="4" r="A7">
        <v>31</v>
      </c>
      <c t="n" s="6" r="B7">
        <v>48847</v>
      </c>
      <c t="n" s="6" r="C7">
        <v>49978</v>
      </c>
    </row>
    <row spans="1:3" r="8">
      <c t="s" s="4" r="A8">
        <v>32</v>
      </c>
      <c t="n" s="6" r="B8">
        <v>36727</v>
      </c>
      <c t="n" s="6" r="C8">
        <v>32563</v>
      </c>
    </row>
    <row spans="1:3" r="9">
      <c t="s" s="4" r="A9">
        <v>33</v>
      </c>
      <c t="n" s="6" r="B9">
        <v>3940338</v>
      </c>
      <c t="n" s="6" r="C9">
        <v>3972942</v>
      </c>
    </row>
    <row spans="1:3" r="10">
      <c t="s" s="3" r="A10">
        <v>34</v>
      </c>
    </row>
    <row spans="1:3" r="11">
      <c t="s" s="4" r="A11">
        <v>35</v>
      </c>
      <c t="n" s="6" r="B11">
        <v>415546</v>
      </c>
      <c t="n" s="6" r="C11">
        <v>406049</v>
      </c>
    </row>
    <row spans="1:3" r="12">
      <c t="s" s="4" r="A12">
        <v>36</v>
      </c>
      <c t="n" s="6" r="B12">
        <v>1169840</v>
      </c>
      <c t="n" s="6" r="C12">
        <v>1169437</v>
      </c>
    </row>
    <row spans="1:3" r="13">
      <c t="s" s="4" r="A13">
        <v>37</v>
      </c>
      <c t="n" s="6" r="B13">
        <v>130776</v>
      </c>
      <c t="n" s="6" r="C13">
        <v>129192</v>
      </c>
    </row>
    <row spans="1:3" r="14">
      <c t="s" s="4" r="A14">
        <v>38</v>
      </c>
      <c t="n" s="6" r="B14">
        <v>9801</v>
      </c>
      <c t="n" s="6" r="C14">
        <v>9801</v>
      </c>
    </row>
    <row spans="1:3" r="15">
      <c t="s" s="4" r="A15">
        <v>39</v>
      </c>
      <c t="n" s="6" r="B15">
        <v>13460</v>
      </c>
      <c t="n" s="6" r="C15">
        <v>11647</v>
      </c>
    </row>
    <row spans="1:3" r="16">
      <c t="s" s="4" r="A16">
        <v>40</v>
      </c>
      <c t="n" s="6" r="B16">
        <v>4872</v>
      </c>
      <c t="n" s="6" r="C16">
        <v>4883</v>
      </c>
    </row>
    <row spans="1:3" r="17">
      <c t="s" s="4" r="A17">
        <v>41</v>
      </c>
      <c t="n" s="6" r="B17">
        <v>41361</v>
      </c>
      <c t="n" s="6" r="C17">
        <v>41409</v>
      </c>
    </row>
    <row spans="1:3" r="18">
      <c t="s" s="4" r="A18">
        <v>42</v>
      </c>
      <c t="n" s="7" r="B18">
        <v>1785656</v>
      </c>
      <c t="n" s="7" r="C18">
        <v>1772418</v>
      </c>
    </row>
    <row spans="1:3" r="19">
      <c t="s" s="4" r="A19">
        <v>43</v>
      </c>
      <c t="s" s="4" r="B19">
        <v>44</v>
      </c>
      <c t="s" s="4" r="C19">
        <v>44</v>
      </c>
    </row>
    <row spans="1:3" r="20">
      <c t="s" s="3" r="A20">
        <v>45</v>
      </c>
    </row>
    <row spans="1:3" r="21">
      <c t="s" s="4" r="A21">
        <v>46</v>
      </c>
      <c t="n" s="7" r="B21">
        <v>0</v>
      </c>
      <c t="n" s="7" r="C21">
        <v>0</v>
      </c>
    </row>
    <row spans="1:3" r="22">
      <c t="s" s="4" r="A22">
        <v>47</v>
      </c>
      <c t="n" s="6" r="B22">
        <v>1248</v>
      </c>
      <c t="n" s="6" r="C22">
        <v>1246</v>
      </c>
    </row>
    <row spans="1:3" r="23">
      <c t="s" s="4" r="A23">
        <v>48</v>
      </c>
      <c t="n" s="6" r="B23">
        <v>2190737</v>
      </c>
      <c t="n" s="6" r="C23">
        <v>2195732</v>
      </c>
    </row>
    <row spans="1:3" r="24">
      <c t="s" s="4" r="A24">
        <v>49</v>
      </c>
      <c t="n" s="6" r="B24">
        <v>-36850</v>
      </c>
      <c t="n" s="6" r="C24">
        <v>-16602</v>
      </c>
    </row>
    <row spans="1:3" r="25">
      <c t="s" s="4" r="A25">
        <v>50</v>
      </c>
      <c t="n" s="6" r="B25">
        <v>-13448</v>
      </c>
      <c t="n" s="6" r="C25">
        <v>2439</v>
      </c>
    </row>
    <row spans="1:3" r="26">
      <c t="s" s="4" r="A26">
        <v>51</v>
      </c>
      <c t="n" s="6" r="B26">
        <v>2141687</v>
      </c>
      <c t="n" s="6" r="C26">
        <v>2182815</v>
      </c>
    </row>
    <row spans="1:3" r="27">
      <c t="s" s="3" r="A27">
        <v>52</v>
      </c>
    </row>
    <row spans="1:3" r="28">
      <c t="s" s="4" r="A28">
        <v>53</v>
      </c>
      <c t="n" s="6" r="B28">
        <v>5856</v>
      </c>
      <c t="n" s="6" r="C28">
        <v>6177</v>
      </c>
    </row>
    <row spans="1:3" r="29">
      <c t="s" s="4" r="A29">
        <v>54</v>
      </c>
      <c t="n" s="6" r="B29">
        <v>7139</v>
      </c>
      <c t="n" s="6" r="C29">
        <v>11532</v>
      </c>
    </row>
    <row spans="1:3" r="30">
      <c t="s" s="4" r="A30">
        <v>55</v>
      </c>
      <c t="n" s="6" r="B30">
        <v>12995</v>
      </c>
      <c t="n" s="6" r="C30">
        <v>17709</v>
      </c>
    </row>
    <row spans="1:3" r="31">
      <c t="s" s="4" r="A31">
        <v>56</v>
      </c>
      <c t="n" s="6" r="B31">
        <v>2154682</v>
      </c>
      <c t="n" s="6" r="C31">
        <v>2200524</v>
      </c>
    </row>
    <row spans="1:3" r="32">
      <c t="s" s="4" r="A32">
        <v>57</v>
      </c>
      <c t="n" s="7" r="B32">
        <v>3940338</v>
      </c>
      <c t="n" s="7" r="C32">
        <v>3972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78</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6</v>
      </c>
      <c t="s" s="2" r="B1">
        <v>1</v>
      </c>
    </row>
    <row spans="1:2" r="2">
      <c t="s" s="2" r="B2">
        <v>2</v>
      </c>
    </row>
    <row spans="1:2" r="3">
      <c t="s" s="3" r="A3">
        <v>181</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84</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188</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191</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4</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4" r="A3">
        <v>256</v>
      </c>
    </row>
    <row spans="1:2" r="4">
      <c t="s" s="3" r="A4">
        <v>205</v>
      </c>
    </row>
    <row spans="1:2" r="5">
      <c t="s" s="4" r="A5">
        <v>257</v>
      </c>
      <c t="s" s="4" r="B5">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9</v>
      </c>
      <c t="s" s="2" r="B1">
        <v>1</v>
      </c>
    </row>
    <row spans="1:2" r="2">
      <c t="s" s="2" r="B2">
        <v>2</v>
      </c>
    </row>
    <row spans="1:2" r="3">
      <c t="s" s="3" r="A3">
        <v>209</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2</v>
      </c>
      <c t="s" s="2" r="B1">
        <v>1</v>
      </c>
    </row>
    <row spans="1:2" r="2">
      <c t="s" s="2" r="B2">
        <v>2</v>
      </c>
    </row>
    <row spans="1:2" r="3">
      <c t="s" s="3" r="A3">
        <v>212</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8</v>
      </c>
      <c t="s" s="2" r="B1">
        <v>2</v>
      </c>
      <c t="s" s="2" r="C1">
        <v>25</v>
      </c>
    </row>
    <row spans="1:3" r="2">
      <c t="s" s="3" r="A2">
        <v>59</v>
      </c>
    </row>
    <row spans="1:3" r="3">
      <c t="s" s="4" r="A3">
        <v>60</v>
      </c>
      <c t="n" s="7" r="B3">
        <v>129</v>
      </c>
      <c t="n" s="7" r="C3">
        <v>117</v>
      </c>
    </row>
    <row spans="1:3" r="4">
      <c t="s" s="4" r="A4">
        <v>61</v>
      </c>
      <c t="n" s="8" r="B4">
        <v>0.01</v>
      </c>
      <c t="n" s="8" r="C4">
        <v>0.01</v>
      </c>
    </row>
    <row spans="1:3" r="5">
      <c t="s" s="4" r="A5">
        <v>62</v>
      </c>
      <c t="n" s="6" r="B5">
        <v>50000000</v>
      </c>
      <c t="n" s="6" r="C5">
        <v>50000000</v>
      </c>
    </row>
    <row spans="1:3" r="6">
      <c t="s" s="4" r="A6">
        <v>63</v>
      </c>
      <c t="n" s="6" r="B6">
        <v>0</v>
      </c>
      <c t="n" s="6" r="C6">
        <v>0</v>
      </c>
    </row>
    <row spans="1:3" r="7">
      <c t="s" s="4" r="A7">
        <v>64</v>
      </c>
      <c t="n" s="6" r="B7">
        <v>0</v>
      </c>
      <c t="n" s="6" r="C7">
        <v>0</v>
      </c>
    </row>
    <row spans="1:3" r="8">
      <c t="s" s="4" r="A8">
        <v>65</v>
      </c>
      <c t="n" s="8" r="B8">
        <v>0.01</v>
      </c>
      <c t="n" s="8" r="C8">
        <v>0.01</v>
      </c>
    </row>
    <row spans="1:3" r="9">
      <c t="s" s="4" r="A9">
        <v>66</v>
      </c>
      <c t="n" s="6" r="B9">
        <v>450000000</v>
      </c>
      <c t="n" s="6" r="C9">
        <v>450000000</v>
      </c>
    </row>
    <row spans="1:3" r="10">
      <c t="s" s="4" r="A10">
        <v>67</v>
      </c>
      <c t="n" s="6" r="B10">
        <v>124807780</v>
      </c>
      <c t="n" s="6" r="C10">
        <v>124635675</v>
      </c>
    </row>
    <row spans="1:3" r="11">
      <c t="s" s="4" r="A11">
        <v>68</v>
      </c>
      <c t="n" s="6" r="B11">
        <v>124807780</v>
      </c>
      <c t="n" s="6" r="C11">
        <v>124635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1"/>
  </cols>
  <sheetData>
    <row spans="1:2" r="1">
      <c t="s" s="1" r="A1">
        <v>265</v>
      </c>
      <c t="s" s="2" r="B1">
        <v>1</v>
      </c>
    </row>
    <row spans="1:2" r="2">
      <c t="s" s="2" r="B2">
        <v>266</v>
      </c>
    </row>
    <row spans="1:2" r="3">
      <c t="s" s="3" r="A3">
        <v>267</v>
      </c>
    </row>
    <row spans="1:2" r="4">
      <c t="s" s="4" r="A4">
        <v>268</v>
      </c>
      <c t="n" s="6" r="B4">
        <v>125366530</v>
      </c>
    </row>
    <row spans="1:2" r="5">
      <c t="s" s="4" r="A5">
        <v>269</v>
      </c>
      <c t="s" s="4" r="B5">
        <v>270</v>
      </c>
    </row>
    <row spans="1:2" r="6">
      <c t="s" s="4" r="A6">
        <v>271</v>
      </c>
      <c t="n" s="6" r="B6">
        <v>125</v>
      </c>
    </row>
    <row spans="1:2" r="7">
      <c t="s" s="4" r="A7">
        <v>272</v>
      </c>
      <c t="n" s="6" r="B7">
        <v>20800</v>
      </c>
    </row>
    <row spans="1:2" r="8">
      <c t="s" s="4" r="A8">
        <v>273</v>
      </c>
      <c t="n" s="6" r="B8">
        <v>21</v>
      </c>
    </row>
    <row spans="1:2" r="9">
      <c t="s" s="4" r="A9">
        <v>274</v>
      </c>
      <c t="n" s="6" r="B9">
        <v>1</v>
      </c>
    </row>
    <row spans="1:2" r="10">
      <c t="s" s="4" r="A10">
        <v>275</v>
      </c>
      <c t="s" s="4" r="B10">
        <v>276</v>
      </c>
    </row>
    <row spans="1:2" r="11">
      <c t="s" s="4" r="A11">
        <v>277</v>
      </c>
    </row>
    <row spans="1:2" r="12">
      <c t="s" s="3" r="A12">
        <v>267</v>
      </c>
    </row>
    <row spans="1:2" r="13">
      <c t="s" s="4" r="A13">
        <v>275</v>
      </c>
      <c t="s" s="4" r="B13">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177</v>
      </c>
    </row>
    <row spans="1:3" r="3">
      <c t="s" s="4" r="A3">
        <v>280</v>
      </c>
      <c t="n" s="7" r="B3">
        <v>8</v>
      </c>
      <c t="n" s="9" r="C3">
        <v>8.1</v>
      </c>
    </row>
    <row spans="1:3" r="4">
      <c t="s" s="4" r="A4">
        <v>281</v>
      </c>
    </row>
    <row spans="1:3" r="5">
      <c t="s" s="3" r="A5">
        <v>177</v>
      </c>
    </row>
    <row spans="1:3" r="6">
      <c t="s" s="4" r="A6">
        <v>280</v>
      </c>
      <c t="n" s="10" r="B6">
        <v>7.4</v>
      </c>
      <c t="n" s="10" r="C6">
        <v>7.3</v>
      </c>
    </row>
    <row spans="1:3" r="7">
      <c t="s" s="4" r="A7">
        <v>282</v>
      </c>
    </row>
    <row spans="1:3" r="8">
      <c t="s" s="3" r="A8">
        <v>177</v>
      </c>
    </row>
    <row spans="1:3" r="9">
      <c t="s" s="4" r="A9">
        <v>280</v>
      </c>
      <c t="n" s="9" r="B9">
        <v>0.6</v>
      </c>
      <c t="n" s="9" r="C9">
        <v>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83</v>
      </c>
      <c t="s" s="2" r="B1">
        <v>1</v>
      </c>
    </row>
    <row spans="1:4" r="2">
      <c t="s" s="2" r="B2">
        <v>2</v>
      </c>
      <c t="s" s="2" r="C2">
        <v>70</v>
      </c>
      <c t="s" s="2" r="D2">
        <v>25</v>
      </c>
    </row>
    <row spans="1:4" r="3">
      <c t="s" s="3" r="A3">
        <v>181</v>
      </c>
    </row>
    <row spans="1:4" r="4">
      <c t="s" s="4" r="A4">
        <v>284</v>
      </c>
      <c t="n" s="7" r="B4">
        <v>736341000</v>
      </c>
      <c t="n" s="7" r="D4">
        <v>736709000</v>
      </c>
    </row>
    <row spans="1:4" r="5">
      <c t="s" s="4" r="A5">
        <v>285</v>
      </c>
      <c t="n" s="6" r="B5">
        <v>3205990000</v>
      </c>
      <c t="n" s="6" r="D5">
        <v>3205704000</v>
      </c>
    </row>
    <row spans="1:4" r="6">
      <c t="s" s="4" r="A6">
        <v>286</v>
      </c>
      <c t="n" s="6" r="B6">
        <v>577751000</v>
      </c>
      <c t="n" s="6" r="D6">
        <v>571118000</v>
      </c>
    </row>
    <row spans="1:4" r="7">
      <c t="s" s="4" r="A7">
        <v>287</v>
      </c>
      <c t="n" s="6" r="B7">
        <v>2507000</v>
      </c>
      <c t="n" s="6" r="D7">
        <v>2507000</v>
      </c>
    </row>
    <row spans="1:4" r="8">
      <c t="s" s="4" r="A8">
        <v>110</v>
      </c>
      <c t="n" s="6" r="B8">
        <v>4522589000</v>
      </c>
      <c t="n" s="6" r="D8">
        <v>4516038000</v>
      </c>
    </row>
    <row spans="1:4" r="9">
      <c t="s" s="4" r="A9">
        <v>288</v>
      </c>
      <c t="n" s="6" r="B9">
        <v>-879383000</v>
      </c>
      <c t="n" s="6" r="D9">
        <v>-841039000</v>
      </c>
    </row>
    <row spans="1:4" r="10">
      <c t="s" s="4" r="A10">
        <v>289</v>
      </c>
      <c t="n" s="6" r="B10">
        <v>3643206000</v>
      </c>
      <c t="n" s="7" r="D10">
        <v>3674999000</v>
      </c>
    </row>
    <row spans="1:4" r="11">
      <c t="s" s="4" r="A11">
        <v>290</v>
      </c>
      <c t="n" s="6" r="B11">
        <v>40700000</v>
      </c>
      <c t="n" s="7" r="C11">
        <v>37100000</v>
      </c>
    </row>
    <row spans="1:4" r="12">
      <c t="s" s="4" r="A12">
        <v>291</v>
      </c>
      <c t="n" s="7" r="B12">
        <v>0</v>
      </c>
      <c t="n" s="7" r="C12">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29"/>
    <col customWidth="1" max="3" min="3" width="29"/>
  </cols>
  <sheetData>
    <row spans="1:3" r="1">
      <c t="s" s="1" r="A1">
        <v>292</v>
      </c>
      <c t="s" s="2" r="B1">
        <v>1</v>
      </c>
    </row>
    <row spans="1:3" r="2">
      <c t="s" s="2" r="B2">
        <v>293</v>
      </c>
      <c t="s" s="2" r="C2">
        <v>294</v>
      </c>
    </row>
    <row spans="1:3" r="3">
      <c t="s" s="3" r="A3">
        <v>184</v>
      </c>
    </row>
    <row spans="1:3" r="4">
      <c t="s" s="4" r="A4">
        <v>295</v>
      </c>
      <c t="n" s="6" r="B4">
        <v>1</v>
      </c>
      <c t="n" s="6" r="C4">
        <v>20</v>
      </c>
    </row>
    <row spans="1:3" r="5">
      <c t="s" s="4" r="A5">
        <v>296</v>
      </c>
      <c t="n" s="7" r="B5">
        <v>2850</v>
      </c>
      <c t="n" s="7" r="C5">
        <v>230300</v>
      </c>
    </row>
    <row spans="1:3" r="6">
      <c t="s" s="4" r="A6">
        <v>94</v>
      </c>
      <c t="n" s="7" r="B6">
        <v>-172</v>
      </c>
      <c t="n" s="7" r="C6">
        <v>222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297</v>
      </c>
      <c t="s" s="2" r="B1">
        <v>2</v>
      </c>
      <c t="s" s="2" r="C1">
        <v>298</v>
      </c>
      <c t="s" s="2" r="D1">
        <v>70</v>
      </c>
      <c t="s" s="2" r="E1">
        <v>299</v>
      </c>
    </row>
    <row spans="1:5" r="2">
      <c t="s" s="4" r="A2">
        <v>300</v>
      </c>
    </row>
    <row spans="1:5" r="3">
      <c t="s" s="3" r="A3">
        <v>301</v>
      </c>
    </row>
    <row spans="1:5" r="4">
      <c t="s" s="4" r="A4">
        <v>302</v>
      </c>
      <c t="n" s="6" r="B4">
        <v>62</v>
      </c>
    </row>
    <row spans="1:5" r="5">
      <c t="s" s="4" r="A5">
        <v>303</v>
      </c>
    </row>
    <row spans="1:5" r="6">
      <c t="s" s="3" r="A6">
        <v>301</v>
      </c>
    </row>
    <row spans="1:5" r="7">
      <c t="s" s="4" r="A7">
        <v>302</v>
      </c>
      <c t="n" s="6" r="C7">
        <v>62</v>
      </c>
    </row>
    <row spans="1:5" r="8">
      <c t="s" s="4" r="A8">
        <v>304</v>
      </c>
    </row>
    <row spans="1:5" r="9">
      <c t="s" s="3" r="A9">
        <v>301</v>
      </c>
    </row>
    <row spans="1:5" r="10">
      <c t="s" s="4" r="A10">
        <v>302</v>
      </c>
      <c t="n" s="6" r="D10">
        <v>2461</v>
      </c>
    </row>
    <row spans="1:5" r="11">
      <c t="s" s="4" r="A11">
        <v>305</v>
      </c>
    </row>
    <row spans="1:5" r="12">
      <c t="s" s="3" r="A12">
        <v>301</v>
      </c>
    </row>
    <row spans="1:5" r="13">
      <c t="s" s="4" r="A13">
        <v>302</v>
      </c>
      <c t="n" s="6" r="E13">
        <v>162</v>
      </c>
    </row>
    <row spans="1:5" r="14">
      <c t="s" s="4" r="A14">
        <v>306</v>
      </c>
    </row>
    <row spans="1:5" r="15">
      <c t="s" s="3" r="A15">
        <v>301</v>
      </c>
    </row>
    <row spans="1:5" r="16">
      <c t="s" s="4" r="A16">
        <v>302</v>
      </c>
      <c t="n" s="6" r="E16">
        <v>110</v>
      </c>
    </row>
    <row spans="1:5" r="17">
      <c t="s" s="4" r="A17">
        <v>307</v>
      </c>
    </row>
    <row spans="1:5" r="18">
      <c t="s" s="3" r="A18">
        <v>301</v>
      </c>
    </row>
    <row spans="1:5" r="19">
      <c t="s" s="4" r="A19">
        <v>302</v>
      </c>
      <c t="n" s="6" r="E19">
        <v>136</v>
      </c>
    </row>
    <row spans="1:5" r="20">
      <c t="s" s="4" r="A20">
        <v>308</v>
      </c>
    </row>
    <row spans="1:5" r="21">
      <c t="s" s="3" r="A21">
        <v>301</v>
      </c>
    </row>
    <row spans="1:5" r="22">
      <c t="s" s="4" r="A22">
        <v>302</v>
      </c>
      <c t="n" s="6" r="E22">
        <v>101</v>
      </c>
    </row>
    <row spans="1:5" r="23">
      <c t="s" s="4" r="A23">
        <v>309</v>
      </c>
    </row>
    <row spans="1:5" r="24">
      <c t="s" s="3" r="A24">
        <v>301</v>
      </c>
    </row>
    <row spans="1:5" r="25">
      <c t="s" s="4" r="A25">
        <v>302</v>
      </c>
      <c t="n" s="6" r="E25">
        <v>78</v>
      </c>
    </row>
    <row spans="1:5" r="26">
      <c t="s" s="4" r="A26">
        <v>310</v>
      </c>
    </row>
    <row spans="1:5" r="27">
      <c t="s" s="3" r="A27">
        <v>301</v>
      </c>
    </row>
    <row spans="1:5" r="28">
      <c t="s" s="4" r="A28">
        <v>302</v>
      </c>
      <c t="n" s="6" r="E28">
        <v>90</v>
      </c>
    </row>
    <row spans="1:5" r="29">
      <c t="s" s="4" r="A29">
        <v>311</v>
      </c>
    </row>
    <row spans="1:5" r="30">
      <c t="s" s="3" r="A30">
        <v>301</v>
      </c>
    </row>
    <row spans="1:5" r="31">
      <c t="s" s="4" r="A31">
        <v>302</v>
      </c>
      <c t="n" s="6" r="E31">
        <v>112</v>
      </c>
    </row>
    <row spans="1:5" r="32">
      <c t="s" s="4" r="A32">
        <v>312</v>
      </c>
    </row>
    <row spans="1:5" r="33">
      <c t="s" s="3" r="A33">
        <v>301</v>
      </c>
    </row>
    <row spans="1:5" r="34">
      <c t="s" s="4" r="A34">
        <v>302</v>
      </c>
      <c t="n" s="6" r="E34">
        <v>120</v>
      </c>
    </row>
    <row spans="1:5" r="35">
      <c t="s" s="4" r="A35">
        <v>313</v>
      </c>
    </row>
    <row spans="1:5" r="36">
      <c t="s" s="3" r="A36">
        <v>301</v>
      </c>
    </row>
    <row spans="1:5" r="37">
      <c t="s" s="4" r="A37">
        <v>302</v>
      </c>
      <c t="n" s="6" r="E37">
        <v>107</v>
      </c>
    </row>
    <row spans="1:5" r="38">
      <c t="s" s="4" r="A38">
        <v>314</v>
      </c>
    </row>
    <row spans="1:5" r="39">
      <c t="s" s="3" r="A39">
        <v>301</v>
      </c>
    </row>
    <row spans="1:5" r="40">
      <c t="s" s="4" r="A40">
        <v>302</v>
      </c>
      <c t="n" s="6" r="E40">
        <v>64</v>
      </c>
    </row>
    <row spans="1:5" r="41">
      <c t="s" s="4" r="A41">
        <v>315</v>
      </c>
    </row>
    <row spans="1:5" r="42">
      <c t="s" s="3" r="A42">
        <v>301</v>
      </c>
    </row>
    <row spans="1:5" r="43">
      <c t="s" s="4" r="A43">
        <v>302</v>
      </c>
      <c t="n" s="6" r="E43">
        <v>148</v>
      </c>
    </row>
    <row spans="1:5" r="44">
      <c t="s" s="4" r="A44">
        <v>316</v>
      </c>
    </row>
    <row spans="1:5" r="45">
      <c t="s" s="3" r="A45">
        <v>301</v>
      </c>
    </row>
    <row spans="1:5" r="46">
      <c t="s" s="4" r="A46">
        <v>302</v>
      </c>
      <c t="n" s="6" r="E46">
        <v>126</v>
      </c>
    </row>
    <row spans="1:5" r="47">
      <c t="s" s="4" r="A47">
        <v>317</v>
      </c>
    </row>
    <row spans="1:5" r="48">
      <c t="s" s="3" r="A48">
        <v>301</v>
      </c>
    </row>
    <row spans="1:5" r="49">
      <c t="s" s="4" r="A49">
        <v>302</v>
      </c>
      <c t="n" s="6" r="E49">
        <v>290</v>
      </c>
    </row>
    <row spans="1:5" r="50">
      <c t="s" s="4" r="A50">
        <v>318</v>
      </c>
    </row>
    <row spans="1:5" r="51">
      <c t="s" s="3" r="A51">
        <v>301</v>
      </c>
    </row>
    <row spans="1:5" r="52">
      <c t="s" s="4" r="A52">
        <v>302</v>
      </c>
      <c t="n" s="6" r="E52">
        <v>96</v>
      </c>
    </row>
    <row spans="1:5" r="53">
      <c t="s" s="4" r="A53">
        <v>319</v>
      </c>
    </row>
    <row spans="1:5" r="54">
      <c t="s" s="3" r="A54">
        <v>301</v>
      </c>
    </row>
    <row spans="1:5" r="55">
      <c t="s" s="4" r="A55">
        <v>302</v>
      </c>
      <c t="n" s="6" r="E55">
        <v>125</v>
      </c>
    </row>
    <row spans="1:5" r="56">
      <c t="s" s="4" r="A56">
        <v>320</v>
      </c>
    </row>
    <row spans="1:5" r="57">
      <c t="s" s="3" r="A57">
        <v>301</v>
      </c>
    </row>
    <row spans="1:5" r="58">
      <c t="s" s="4" r="A58">
        <v>302</v>
      </c>
      <c t="n" s="6" r="E58">
        <v>114</v>
      </c>
    </row>
    <row spans="1:5" r="59">
      <c t="s" s="4" r="A59">
        <v>321</v>
      </c>
    </row>
    <row spans="1:5" r="60">
      <c t="s" s="3" r="A60">
        <v>301</v>
      </c>
    </row>
    <row spans="1:5" r="61">
      <c t="s" s="4" r="A61">
        <v>302</v>
      </c>
      <c t="n" s="6" r="E61">
        <v>104</v>
      </c>
    </row>
    <row spans="1:5" r="62">
      <c t="s" s="4" r="A62">
        <v>322</v>
      </c>
    </row>
    <row spans="1:5" r="63">
      <c t="s" s="3" r="A63">
        <v>301</v>
      </c>
    </row>
    <row spans="1:5" r="64">
      <c t="s" s="4" r="A64">
        <v>302</v>
      </c>
      <c t="n" s="6" r="E64">
        <v>120</v>
      </c>
    </row>
    <row spans="1:5" r="65">
      <c t="s" s="4" r="A65">
        <v>323</v>
      </c>
    </row>
    <row spans="1:5" r="66">
      <c t="s" s="3" r="A66">
        <v>301</v>
      </c>
    </row>
    <row spans="1:5" r="67">
      <c t="s" s="4" r="A67">
        <v>302</v>
      </c>
      <c t="n" s="6" r="E67">
        <v>132</v>
      </c>
    </row>
    <row spans="1:5" r="68">
      <c t="s" s="4" r="A68">
        <v>324</v>
      </c>
    </row>
    <row spans="1:5" r="69">
      <c t="s" s="3" r="A69">
        <v>301</v>
      </c>
    </row>
    <row spans="1:5" r="70">
      <c t="s" s="4" r="A70">
        <v>302</v>
      </c>
      <c t="n" s="6" r="E70">
        <v>1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6"/>
    <col customWidth="1" max="2" min="2" width="16"/>
    <col customWidth="1" max="3" min="3" width="15"/>
  </cols>
  <sheetData>
    <row spans="1:3" r="1">
      <c t="s" s="1" r="A1">
        <v>325</v>
      </c>
      <c t="s" s="2" r="B1">
        <v>1</v>
      </c>
    </row>
    <row spans="1:3" r="2">
      <c t="s" s="2" r="B2">
        <v>2</v>
      </c>
      <c t="s" s="2" r="C2">
        <v>25</v>
      </c>
    </row>
    <row spans="1:3" r="3">
      <c t="s" s="3" r="A3">
        <v>187</v>
      </c>
    </row>
    <row spans="1:3" r="4">
      <c t="s" s="4" r="A4">
        <v>326</v>
      </c>
      <c t="n" s="7" r="B4">
        <v>1169840000</v>
      </c>
      <c t="n" s="7" r="C4">
        <v>1169437000</v>
      </c>
    </row>
    <row spans="1:3" r="5">
      <c t="s" s="4" r="A5">
        <v>327</v>
      </c>
      <c t="n" s="6" r="B5">
        <v>1175000000</v>
      </c>
      <c t="n" s="6" r="C5">
        <v>1175000000</v>
      </c>
    </row>
    <row spans="1:3" r="6">
      <c t="s" s="4" r="A6">
        <v>328</v>
      </c>
      <c t="n" s="6" r="B6">
        <v>-5160000</v>
      </c>
      <c t="n" s="6" r="C6">
        <v>-5563000</v>
      </c>
    </row>
    <row spans="1:3" r="7">
      <c t="s" s="4" r="A7">
        <v>329</v>
      </c>
    </row>
    <row spans="1:3" r="8">
      <c t="s" s="3" r="A8">
        <v>187</v>
      </c>
    </row>
    <row spans="1:3" r="9">
      <c t="s" s="4" r="A9">
        <v>330</v>
      </c>
      <c t="n" s="7" r="B9">
        <v>300000000</v>
      </c>
    </row>
    <row spans="1:3" r="10">
      <c t="s" s="4" r="A10">
        <v>331</v>
      </c>
      <c t="s" s="4" r="B10">
        <v>332</v>
      </c>
    </row>
    <row spans="1:3" r="11">
      <c t="s" s="4" r="A11">
        <v>326</v>
      </c>
      <c t="n" s="7" r="B11">
        <v>0</v>
      </c>
      <c t="n" s="6" r="C11">
        <v>0</v>
      </c>
    </row>
    <row spans="1:3" r="12">
      <c t="s" s="4" r="A12">
        <v>333</v>
      </c>
      <c t="s" s="4" r="B12">
        <v>334</v>
      </c>
    </row>
    <row spans="1:3" r="13">
      <c t="s" s="4" r="A13">
        <v>335</v>
      </c>
      <c t="n" s="7" r="B13">
        <v>300000000</v>
      </c>
      <c t="n" s="6" r="C13">
        <v>300000000</v>
      </c>
    </row>
    <row spans="1:3" r="14">
      <c t="s" s="4" r="A14">
        <v>336</v>
      </c>
    </row>
    <row spans="1:3" r="15">
      <c t="s" s="3" r="A15">
        <v>187</v>
      </c>
    </row>
    <row spans="1:3" r="16">
      <c t="s" s="4" r="A16">
        <v>330</v>
      </c>
      <c t="n" s="7" r="B16">
        <v>400000000</v>
      </c>
    </row>
    <row spans="1:3" r="17">
      <c t="s" s="4" r="A17">
        <v>337</v>
      </c>
      <c t="s" s="4" r="B17">
        <v>338</v>
      </c>
    </row>
    <row spans="1:3" r="18">
      <c t="s" s="4" r="A18">
        <v>326</v>
      </c>
      <c t="n" s="7" r="B18">
        <v>400000000</v>
      </c>
      <c t="n" s="6" r="C18">
        <v>400000000</v>
      </c>
    </row>
    <row spans="1:3" r="19">
      <c t="s" s="4" r="A19">
        <v>333</v>
      </c>
      <c t="s" s="4" r="B19">
        <v>339</v>
      </c>
    </row>
    <row spans="1:3" r="20">
      <c t="s" s="4" r="A20">
        <v>340</v>
      </c>
    </row>
    <row spans="1:3" r="21">
      <c t="s" s="3" r="A21">
        <v>187</v>
      </c>
    </row>
    <row spans="1:3" r="22">
      <c t="s" s="4" r="A22">
        <v>330</v>
      </c>
      <c t="n" s="7" r="B22">
        <v>400000000</v>
      </c>
    </row>
    <row spans="1:3" r="23">
      <c t="s" s="4" r="A23">
        <v>337</v>
      </c>
      <c t="s" s="4" r="B23">
        <v>338</v>
      </c>
    </row>
    <row spans="1:3" r="24">
      <c t="s" s="4" r="A24">
        <v>326</v>
      </c>
      <c t="n" s="7" r="B24">
        <v>400000000</v>
      </c>
      <c t="n" s="6" r="C24">
        <v>400000000</v>
      </c>
    </row>
    <row spans="1:3" r="25">
      <c t="s" s="4" r="A25">
        <v>333</v>
      </c>
      <c t="s" s="4" r="B25">
        <v>341</v>
      </c>
    </row>
    <row spans="1:3" r="26">
      <c t="s" s="4" r="A26">
        <v>342</v>
      </c>
    </row>
    <row spans="1:3" r="27">
      <c t="s" s="3" r="A27">
        <v>187</v>
      </c>
    </row>
    <row spans="1:3" r="28">
      <c t="s" s="4" r="A28">
        <v>330</v>
      </c>
      <c t="n" s="7" r="B28">
        <v>225000000</v>
      </c>
    </row>
    <row spans="1:3" r="29">
      <c t="s" s="4" r="A29">
        <v>337</v>
      </c>
      <c t="s" s="4" r="B29">
        <v>343</v>
      </c>
    </row>
    <row spans="1:3" r="30">
      <c t="s" s="4" r="A30">
        <v>326</v>
      </c>
      <c t="n" s="7" r="B30">
        <v>225000000</v>
      </c>
      <c t="n" s="6" r="C30">
        <v>225000000</v>
      </c>
    </row>
    <row spans="1:3" r="31">
      <c t="s" s="4" r="A31">
        <v>333</v>
      </c>
      <c t="s" s="4" r="B31">
        <v>344</v>
      </c>
    </row>
    <row spans="1:3" r="32">
      <c t="s" s="4" r="A32">
        <v>345</v>
      </c>
    </row>
    <row spans="1:3" r="33">
      <c t="s" s="3" r="A33">
        <v>187</v>
      </c>
    </row>
    <row spans="1:3" r="34">
      <c t="s" s="4" r="A34">
        <v>330</v>
      </c>
      <c t="n" s="7" r="B34">
        <v>150000000</v>
      </c>
    </row>
    <row spans="1:3" r="35">
      <c t="s" s="4" r="A35">
        <v>337</v>
      </c>
      <c t="s" s="4" r="B35">
        <v>343</v>
      </c>
    </row>
    <row spans="1:3" r="36">
      <c t="s" s="4" r="A36">
        <v>326</v>
      </c>
      <c t="n" s="7" r="B36">
        <v>150000000</v>
      </c>
      <c t="n" s="7" r="C36">
        <v>150000000</v>
      </c>
    </row>
    <row spans="1:3" r="37">
      <c t="s" s="4" r="A37">
        <v>333</v>
      </c>
      <c t="s" s="4" r="B37">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44"/>
    <col customWidth="1" max="3" min="3" width="21"/>
  </cols>
  <sheetData>
    <row spans="1:3" r="1">
      <c t="s" s="1" r="A1">
        <v>347</v>
      </c>
      <c t="s" s="2" r="B1">
        <v>1</v>
      </c>
    </row>
    <row spans="1:3" r="2">
      <c t="s" s="2" r="B2">
        <v>348</v>
      </c>
      <c t="s" s="2" r="C2">
        <v>349</v>
      </c>
    </row>
    <row spans="1:3" r="3">
      <c t="s" s="3" r="A3">
        <v>187</v>
      </c>
    </row>
    <row spans="1:3" r="4">
      <c t="s" s="4" r="A4">
        <v>350</v>
      </c>
      <c t="n" s="7" r="B4">
        <v>415546</v>
      </c>
      <c t="n" s="7" r="C4">
        <v>406049</v>
      </c>
    </row>
    <row spans="1:3" r="5">
      <c t="s" s="4" r="A5">
        <v>351</v>
      </c>
      <c t="n" s="6" r="B5">
        <v>417772</v>
      </c>
      <c t="n" s="6" r="C5">
        <v>407755</v>
      </c>
    </row>
    <row spans="1:3" r="6">
      <c t="s" s="4" r="A6">
        <v>352</v>
      </c>
      <c t="n" s="7" r="B6">
        <v>-2226</v>
      </c>
      <c t="n" s="6" r="C6">
        <v>-1706</v>
      </c>
    </row>
    <row spans="1:3" r="7">
      <c t="s" s="4" r="A7">
        <v>353</v>
      </c>
    </row>
    <row spans="1:3" r="8">
      <c t="s" s="3" r="A8">
        <v>187</v>
      </c>
    </row>
    <row spans="1:3" r="9">
      <c t="s" s="4" r="A9">
        <v>354</v>
      </c>
      <c t="n" s="6" r="B9">
        <v>14</v>
      </c>
    </row>
    <row spans="1:3" r="10">
      <c t="s" s="4" r="A10">
        <v>350</v>
      </c>
      <c t="n" s="7" r="B10">
        <v>415546</v>
      </c>
      <c t="n" s="6" r="C10">
        <v>406049</v>
      </c>
    </row>
    <row spans="1:3" r="11">
      <c t="s" s="4" r="A11">
        <v>355</v>
      </c>
    </row>
    <row spans="1:3" r="12">
      <c t="s" s="3" r="A12">
        <v>187</v>
      </c>
    </row>
    <row spans="1:3" r="13">
      <c t="s" s="4" r="A13">
        <v>354</v>
      </c>
      <c t="n" s="6" r="B13">
        <v>5</v>
      </c>
    </row>
    <row spans="1:3" r="14">
      <c t="s" s="4" r="A14">
        <v>333</v>
      </c>
      <c t="s" s="4" r="B14">
        <v>356</v>
      </c>
    </row>
    <row spans="1:3" r="15">
      <c t="s" s="4" r="A15">
        <v>350</v>
      </c>
      <c t="n" s="7" r="B15">
        <v>85000</v>
      </c>
      <c t="n" s="6" r="C15">
        <v>74000</v>
      </c>
    </row>
    <row spans="1:3" r="16">
      <c t="s" s="4" r="A16">
        <v>357</v>
      </c>
      <c t="n" s="6" r="B16">
        <v>5</v>
      </c>
    </row>
    <row spans="1:3" r="17">
      <c t="s" s="4" r="A17">
        <v>331</v>
      </c>
      <c t="s" s="4" r="B17">
        <v>332</v>
      </c>
    </row>
    <row spans="1:3" r="18">
      <c t="s" s="4" r="A18">
        <v>358</v>
      </c>
      <c t="n" s="6" r="B18">
        <v>2</v>
      </c>
    </row>
    <row spans="1:3" r="19">
      <c t="s" s="4" r="A19">
        <v>359</v>
      </c>
    </row>
    <row spans="1:3" r="20">
      <c t="s" s="3" r="A20">
        <v>187</v>
      </c>
    </row>
    <row spans="1:3" r="21">
      <c t="s" s="4" r="A21">
        <v>354</v>
      </c>
      <c t="n" s="6" r="B21">
        <v>4</v>
      </c>
    </row>
    <row spans="1:3" r="22">
      <c t="s" s="4" r="A22">
        <v>333</v>
      </c>
      <c t="s" s="4" r="B22">
        <v>344</v>
      </c>
    </row>
    <row spans="1:3" r="23">
      <c t="s" s="4" r="A23">
        <v>350</v>
      </c>
      <c t="n" s="7" r="B23">
        <v>148500</v>
      </c>
      <c t="n" s="6" r="C23">
        <v>149250</v>
      </c>
    </row>
    <row spans="1:3" r="24">
      <c t="s" s="4" r="A24">
        <v>357</v>
      </c>
      <c t="n" s="6" r="B24">
        <v>2</v>
      </c>
    </row>
    <row spans="1:3" r="25">
      <c t="s" s="4" r="A25">
        <v>331</v>
      </c>
      <c t="s" s="4" r="B25">
        <v>332</v>
      </c>
    </row>
    <row spans="1:3" r="26">
      <c t="s" s="4" r="A26">
        <v>358</v>
      </c>
      <c t="n" s="6" r="B26">
        <v>4</v>
      </c>
    </row>
    <row spans="1:3" r="27">
      <c t="s" s="4" r="A27">
        <v>360</v>
      </c>
    </row>
    <row spans="1:3" r="28">
      <c t="s" s="3" r="A28">
        <v>187</v>
      </c>
    </row>
    <row spans="1:3" r="29">
      <c t="s" s="4" r="A29">
        <v>354</v>
      </c>
      <c t="n" s="6" r="B29">
        <v>4</v>
      </c>
    </row>
    <row spans="1:3" r="30">
      <c t="s" s="4" r="A30">
        <v>333</v>
      </c>
      <c t="s" s="4" r="B30">
        <v>361</v>
      </c>
    </row>
    <row spans="1:3" r="31">
      <c t="s" s="4" r="A31">
        <v>350</v>
      </c>
      <c t="n" s="7" r="B31">
        <v>150000</v>
      </c>
      <c t="n" s="6" r="C31">
        <v>150000</v>
      </c>
    </row>
    <row spans="1:3" r="32">
      <c t="s" s="4" r="A32">
        <v>331</v>
      </c>
      <c t="s" s="4" r="B32">
        <v>332</v>
      </c>
    </row>
    <row spans="1:3" r="33">
      <c t="s" s="4" r="A33">
        <v>362</v>
      </c>
      <c t="n" s="6" r="B33">
        <v>4</v>
      </c>
    </row>
    <row spans="1:3" r="34">
      <c t="s" s="4" r="A34">
        <v>363</v>
      </c>
    </row>
    <row spans="1:3" r="35">
      <c t="s" s="3" r="A35">
        <v>187</v>
      </c>
    </row>
    <row spans="1:3" r="36">
      <c t="s" s="4" r="A36">
        <v>354</v>
      </c>
      <c t="n" s="6" r="B36">
        <v>1</v>
      </c>
    </row>
    <row spans="1:3" r="37">
      <c t="s" s="4" r="A37">
        <v>333</v>
      </c>
      <c t="s" s="4" r="B37">
        <v>364</v>
      </c>
    </row>
    <row spans="1:3" r="38">
      <c t="s" s="4" r="A38">
        <v>350</v>
      </c>
      <c t="n" s="7" r="B38">
        <v>34272</v>
      </c>
      <c t="n" s="7" r="C38">
        <v>34505</v>
      </c>
    </row>
    <row spans="1:3" r="39">
      <c t="s" s="4" r="A39">
        <v>365</v>
      </c>
      <c t="n" s="6" r="B39">
        <v>1200</v>
      </c>
    </row>
    <row spans="1:3" r="40">
      <c t="s" s="4" r="A40">
        <v>366</v>
      </c>
      <c t="n" s="6" r="B40">
        <v>1300</v>
      </c>
    </row>
    <row spans="1:3" r="41">
      <c t="s" s="4" r="A41">
        <v>367</v>
      </c>
      <c t="n" s="7" r="B41">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68</v>
      </c>
      <c t="s" s="2" r="B1">
        <v>1</v>
      </c>
    </row>
    <row spans="1:3" r="2">
      <c t="s" s="2" r="B2">
        <v>2</v>
      </c>
      <c t="s" s="2" r="C2">
        <v>70</v>
      </c>
    </row>
    <row spans="1:3" r="3">
      <c t="s" s="3" r="A3">
        <v>187</v>
      </c>
    </row>
    <row spans="1:3" r="4">
      <c t="s" s="4" r="A4">
        <v>146</v>
      </c>
      <c t="n" s="7" r="B4">
        <v>1013</v>
      </c>
      <c t="n" s="7" r="C4">
        <v>1031</v>
      </c>
    </row>
    <row spans="1:3" r="5">
      <c t="s" s="4" r="A5">
        <v>369</v>
      </c>
      <c t="n" s="6" r="B5">
        <v>0</v>
      </c>
      <c t="n" s="6" r="C5">
        <v>-576</v>
      </c>
    </row>
    <row spans="1:3" r="6">
      <c t="s" s="4" r="A6">
        <v>370</v>
      </c>
      <c t="n" s="6" r="B6">
        <v>14892</v>
      </c>
      <c t="n" s="6" r="C6">
        <v>13508</v>
      </c>
    </row>
    <row spans="1:3" r="7">
      <c t="s" s="4" r="A7">
        <v>353</v>
      </c>
    </row>
    <row spans="1:3" r="8">
      <c t="s" s="3" r="A8">
        <v>187</v>
      </c>
    </row>
    <row spans="1:3" r="9">
      <c t="s" s="4" r="A9">
        <v>90</v>
      </c>
      <c t="n" s="6" r="B9">
        <v>4020</v>
      </c>
      <c t="n" s="6" r="C9">
        <v>5164</v>
      </c>
    </row>
    <row spans="1:3" r="10">
      <c t="s" s="4" r="A10">
        <v>371</v>
      </c>
    </row>
    <row spans="1:3" r="11">
      <c t="s" s="3" r="A11">
        <v>187</v>
      </c>
    </row>
    <row spans="1:3" r="12">
      <c t="s" s="4" r="A12">
        <v>90</v>
      </c>
      <c t="n" s="7" r="B12">
        <v>9859</v>
      </c>
      <c t="n" s="7" r="C12">
        <v>78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72</v>
      </c>
      <c t="s" s="2" r="B1">
        <v>1</v>
      </c>
    </row>
    <row spans="1:4" r="2">
      <c t="s" s="2" r="B2">
        <v>2</v>
      </c>
      <c t="s" s="2" r="C2">
        <v>70</v>
      </c>
      <c t="s" s="2" r="D2">
        <v>25</v>
      </c>
    </row>
    <row spans="1:4" r="3">
      <c t="s" s="3" r="A3">
        <v>373</v>
      </c>
    </row>
    <row spans="1:4" r="4">
      <c t="s" s="4" r="A4">
        <v>374</v>
      </c>
      <c t="n" s="7" r="B4">
        <v>1791500000</v>
      </c>
      <c t="n" s="7" r="D4">
        <v>1792251000</v>
      </c>
    </row>
    <row spans="1:4" r="5">
      <c t="s" s="4" r="A5">
        <v>375</v>
      </c>
      <c t="n" s="6" r="B5">
        <v>-36900000</v>
      </c>
      <c t="n" s="6" r="D5">
        <v>-16600000</v>
      </c>
    </row>
    <row spans="1:4" r="6">
      <c t="s" s="4" r="A6">
        <v>376</v>
      </c>
      <c t="n" s="6" r="B6">
        <v>0</v>
      </c>
      <c t="n" s="7" r="C6">
        <v>0</v>
      </c>
    </row>
    <row spans="1:4" r="7">
      <c t="s" s="4" r="A7">
        <v>377</v>
      </c>
      <c t="n" s="6" r="B7">
        <v>14700000</v>
      </c>
    </row>
    <row spans="1:4" r="8">
      <c t="s" s="4" r="A8">
        <v>378</v>
      </c>
      <c t="n" s="6" r="B8">
        <v>36850000</v>
      </c>
      <c t="n" s="6" r="D8">
        <v>16602000</v>
      </c>
    </row>
    <row spans="1:4" r="9">
      <c t="s" s="4" r="A9">
        <v>379</v>
      </c>
    </row>
    <row spans="1:4" r="10">
      <c t="s" s="3" r="A10">
        <v>190</v>
      </c>
    </row>
    <row spans="1:4" r="11">
      <c t="s" s="4" r="A11">
        <v>380</v>
      </c>
      <c t="n" s="6" r="B11">
        <v>-2277000</v>
      </c>
      <c t="n" s="6" r="D11">
        <v>-1014000</v>
      </c>
    </row>
    <row spans="1:4" r="12">
      <c t="s" s="3" r="A12">
        <v>373</v>
      </c>
    </row>
    <row spans="1:4" r="13">
      <c t="s" s="4" r="A13">
        <v>374</v>
      </c>
      <c t="n" s="7" r="B13">
        <v>275000000</v>
      </c>
      <c t="n" s="6" r="D13">
        <v>275000000</v>
      </c>
    </row>
    <row spans="1:4" r="14">
      <c t="s" s="4" r="A14">
        <v>381</v>
      </c>
      <c t="s" s="4" r="B14">
        <v>382</v>
      </c>
    </row>
    <row spans="1:4" r="15">
      <c t="s" s="4" r="A15">
        <v>383</v>
      </c>
    </row>
    <row spans="1:4" r="16">
      <c t="s" s="3" r="A16">
        <v>190</v>
      </c>
    </row>
    <row spans="1:4" r="17">
      <c t="s" s="4" r="A17">
        <v>380</v>
      </c>
      <c t="n" s="7" r="B17">
        <v>-3158000</v>
      </c>
      <c t="n" s="6" r="D17">
        <v>-2190000</v>
      </c>
    </row>
    <row spans="1:4" r="18">
      <c t="s" s="3" r="A18">
        <v>373</v>
      </c>
    </row>
    <row spans="1:4" r="19">
      <c t="s" s="4" r="A19">
        <v>374</v>
      </c>
      <c t="n" s="7" r="B19">
        <v>175000000</v>
      </c>
      <c t="n" s="6" r="D19">
        <v>175000000</v>
      </c>
    </row>
    <row spans="1:4" r="20">
      <c t="s" s="4" r="A20">
        <v>381</v>
      </c>
      <c t="s" s="4" r="B20">
        <v>384</v>
      </c>
    </row>
    <row spans="1:4" r="21">
      <c t="s" s="4" r="A21">
        <v>385</v>
      </c>
    </row>
    <row spans="1:4" r="22">
      <c t="s" s="3" r="A22">
        <v>190</v>
      </c>
    </row>
    <row spans="1:4" r="23">
      <c t="s" s="4" r="A23">
        <v>380</v>
      </c>
      <c t="n" s="7" r="B23">
        <v>-3416000</v>
      </c>
      <c t="n" s="6" r="D23">
        <v>-2478000</v>
      </c>
    </row>
    <row spans="1:4" r="24">
      <c t="s" s="3" r="A24">
        <v>373</v>
      </c>
    </row>
    <row spans="1:4" r="25">
      <c t="s" s="4" r="A25">
        <v>374</v>
      </c>
      <c t="n" s="7" r="B25">
        <v>175000000</v>
      </c>
      <c t="n" s="6" r="D25">
        <v>175000000</v>
      </c>
    </row>
    <row spans="1:4" r="26">
      <c t="s" s="4" r="A26">
        <v>381</v>
      </c>
      <c t="s" s="4" r="B26">
        <v>386</v>
      </c>
    </row>
    <row spans="1:4" r="27">
      <c t="s" s="4" r="A27">
        <v>387</v>
      </c>
    </row>
    <row spans="1:4" r="28">
      <c t="s" s="3" r="A28">
        <v>190</v>
      </c>
    </row>
    <row spans="1:4" r="29">
      <c t="s" s="4" r="A29">
        <v>380</v>
      </c>
      <c t="n" s="7" r="B29">
        <v>-449000</v>
      </c>
      <c t="n" s="6" r="D29">
        <v>-312000</v>
      </c>
    </row>
    <row spans="1:4" r="30">
      <c t="s" s="3" r="A30">
        <v>373</v>
      </c>
    </row>
    <row spans="1:4" r="31">
      <c t="s" s="4" r="A31">
        <v>374</v>
      </c>
      <c t="n" s="7" r="B31">
        <v>16335000</v>
      </c>
      <c t="n" s="6" r="D31">
        <v>16418000</v>
      </c>
    </row>
    <row spans="1:4" r="32">
      <c t="s" s="4" r="A32">
        <v>381</v>
      </c>
      <c t="s" s="4" r="B32">
        <v>388</v>
      </c>
    </row>
    <row spans="1:4" r="33">
      <c t="s" s="4" r="A33">
        <v>389</v>
      </c>
    </row>
    <row spans="1:4" r="34">
      <c t="s" s="3" r="A34">
        <v>190</v>
      </c>
    </row>
    <row spans="1:4" r="35">
      <c t="s" s="4" r="A35">
        <v>380</v>
      </c>
      <c t="n" s="7" r="B35">
        <v>-418000</v>
      </c>
      <c t="n" s="6" r="D35">
        <v>-279000</v>
      </c>
    </row>
    <row spans="1:4" r="36">
      <c t="s" s="3" r="A36">
        <v>373</v>
      </c>
    </row>
    <row spans="1:4" r="37">
      <c t="s" s="4" r="A37">
        <v>374</v>
      </c>
      <c t="n" s="7" r="B37">
        <v>16335000</v>
      </c>
      <c t="n" s="6" r="D37">
        <v>16418000</v>
      </c>
    </row>
    <row spans="1:4" r="38">
      <c t="s" s="4" r="A38">
        <v>381</v>
      </c>
      <c t="s" s="4" r="B38">
        <v>390</v>
      </c>
    </row>
    <row spans="1:4" r="39">
      <c t="s" s="4" r="A39">
        <v>391</v>
      </c>
    </row>
    <row spans="1:4" r="40">
      <c t="s" s="3" r="A40">
        <v>190</v>
      </c>
    </row>
    <row spans="1:4" r="41">
      <c t="s" s="4" r="A41">
        <v>380</v>
      </c>
      <c t="n" s="7" r="B41">
        <v>-1101000</v>
      </c>
      <c t="n" s="6" r="D41">
        <v>-765000</v>
      </c>
    </row>
    <row spans="1:4" r="42">
      <c t="s" s="3" r="A42">
        <v>373</v>
      </c>
    </row>
    <row spans="1:4" r="43">
      <c t="s" s="4" r="A43">
        <v>374</v>
      </c>
      <c t="n" s="7" r="B43">
        <v>40095000</v>
      </c>
      <c t="n" s="6" r="D43">
        <v>40298000</v>
      </c>
    </row>
    <row spans="1:4" r="44">
      <c t="s" s="4" r="A44">
        <v>381</v>
      </c>
      <c t="s" s="4" r="B44">
        <v>388</v>
      </c>
    </row>
    <row spans="1:4" r="45">
      <c t="s" s="4" r="A45">
        <v>392</v>
      </c>
    </row>
    <row spans="1:4" r="46">
      <c t="s" s="3" r="A46">
        <v>190</v>
      </c>
    </row>
    <row spans="1:4" r="47">
      <c t="s" s="4" r="A47">
        <v>380</v>
      </c>
      <c t="n" s="7" r="B47">
        <v>-1052000</v>
      </c>
      <c t="n" s="6" r="D47">
        <v>-701000</v>
      </c>
    </row>
    <row spans="1:4" r="48">
      <c t="s" s="3" r="A48">
        <v>373</v>
      </c>
    </row>
    <row spans="1:4" r="49">
      <c t="s" s="4" r="A49">
        <v>374</v>
      </c>
      <c t="n" s="7" r="B49">
        <v>41085000</v>
      </c>
      <c t="n" s="6" r="D49">
        <v>41292000</v>
      </c>
    </row>
    <row spans="1:4" r="50">
      <c t="s" s="4" r="A50">
        <v>381</v>
      </c>
      <c t="s" s="4" r="B50">
        <v>390</v>
      </c>
    </row>
    <row spans="1:4" r="51">
      <c t="s" s="4" r="A51">
        <v>393</v>
      </c>
    </row>
    <row spans="1:4" r="52">
      <c t="s" s="3" r="A52">
        <v>190</v>
      </c>
    </row>
    <row spans="1:4" r="53">
      <c t="s" s="4" r="A53">
        <v>380</v>
      </c>
      <c t="n" s="7" r="B53">
        <v>-489000</v>
      </c>
      <c t="n" s="6" r="D53">
        <v>-340000</v>
      </c>
    </row>
    <row spans="1:4" r="54">
      <c t="s" s="3" r="A54">
        <v>373</v>
      </c>
    </row>
    <row spans="1:4" r="55">
      <c t="s" s="4" r="A55">
        <v>374</v>
      </c>
      <c t="n" s="7" r="B55">
        <v>17820000</v>
      </c>
      <c t="n" s="6" r="D55">
        <v>17910000</v>
      </c>
    </row>
    <row spans="1:4" r="56">
      <c t="s" s="4" r="A56">
        <v>381</v>
      </c>
      <c t="s" s="4" r="B56">
        <v>388</v>
      </c>
    </row>
    <row spans="1:4" r="57">
      <c t="s" s="4" r="A57">
        <v>394</v>
      </c>
    </row>
    <row spans="1:4" r="58">
      <c t="s" s="3" r="A58">
        <v>190</v>
      </c>
    </row>
    <row spans="1:4" r="59">
      <c t="s" s="4" r="A59">
        <v>380</v>
      </c>
      <c t="n" s="7" r="B59">
        <v>-431000</v>
      </c>
      <c t="n" s="6" r="D59">
        <v>-287000</v>
      </c>
    </row>
    <row spans="1:4" r="60">
      <c t="s" s="3" r="A60">
        <v>373</v>
      </c>
    </row>
    <row spans="1:4" r="61">
      <c t="s" s="4" r="A61">
        <v>374</v>
      </c>
      <c t="n" s="7" r="B61">
        <v>16830000</v>
      </c>
      <c t="n" s="6" r="D61">
        <v>16915000</v>
      </c>
    </row>
    <row spans="1:4" r="62">
      <c t="s" s="4" r="A62">
        <v>381</v>
      </c>
      <c t="s" s="4" r="B62">
        <v>390</v>
      </c>
    </row>
    <row spans="1:4" r="63">
      <c t="s" s="4" r="A63">
        <v>395</v>
      </c>
    </row>
    <row spans="1:4" r="64">
      <c t="s" s="3" r="A64">
        <v>190</v>
      </c>
    </row>
    <row spans="1:4" r="65">
      <c t="s" s="4" r="A65">
        <v>380</v>
      </c>
      <c t="n" s="7" r="B65">
        <v>-4650000</v>
      </c>
      <c t="n" s="6" r="D65">
        <v>-3186000</v>
      </c>
    </row>
    <row spans="1:4" r="66">
      <c t="s" s="3" r="A66">
        <v>373</v>
      </c>
    </row>
    <row spans="1:4" r="67">
      <c t="s" s="4" r="A67">
        <v>374</v>
      </c>
      <c t="n" s="7" r="B67">
        <v>125000000</v>
      </c>
      <c t="n" s="6" r="D67">
        <v>125000000</v>
      </c>
    </row>
    <row spans="1:4" r="68">
      <c t="s" s="4" r="A68">
        <v>381</v>
      </c>
      <c t="s" s="4" r="B68">
        <v>396</v>
      </c>
    </row>
    <row spans="1:4" r="69">
      <c t="s" s="4" r="A69">
        <v>397</v>
      </c>
    </row>
    <row spans="1:4" r="70">
      <c t="s" s="3" r="A70">
        <v>190</v>
      </c>
    </row>
    <row spans="1:4" r="71">
      <c t="s" s="4" r="A71">
        <v>380</v>
      </c>
      <c t="n" s="7" r="B71">
        <v>-3496000</v>
      </c>
      <c t="n" s="6" r="D71">
        <v>-2308000</v>
      </c>
    </row>
    <row spans="1:4" r="72">
      <c t="s" s="3" r="A72">
        <v>373</v>
      </c>
    </row>
    <row spans="1:4" r="73">
      <c t="s" s="4" r="A73">
        <v>374</v>
      </c>
      <c t="n" s="7" r="B73">
        <v>100000000</v>
      </c>
      <c t="n" s="6" r="D73">
        <v>100000000</v>
      </c>
    </row>
    <row spans="1:4" r="74">
      <c t="s" s="4" r="A74">
        <v>381</v>
      </c>
      <c t="s" s="4" r="B74">
        <v>398</v>
      </c>
    </row>
    <row spans="1:4" r="75">
      <c t="s" s="4" r="A75">
        <v>399</v>
      </c>
    </row>
    <row spans="1:4" r="76">
      <c t="s" s="3" r="A76">
        <v>190</v>
      </c>
    </row>
    <row spans="1:4" r="77">
      <c t="s" s="4" r="A77">
        <v>380</v>
      </c>
      <c t="n" s="7" r="B77">
        <v>-1828000</v>
      </c>
      <c t="n" s="6" r="D77">
        <v>-115000</v>
      </c>
    </row>
    <row spans="1:4" r="78">
      <c t="s" s="3" r="A78">
        <v>373</v>
      </c>
    </row>
    <row spans="1:4" r="79">
      <c t="s" s="4" r="A79">
        <v>374</v>
      </c>
      <c t="n" s="7" r="B79">
        <v>125000000</v>
      </c>
      <c t="n" s="6" r="D79">
        <v>125000000</v>
      </c>
    </row>
    <row spans="1:4" r="80">
      <c t="s" s="4" r="A80">
        <v>381</v>
      </c>
      <c t="s" s="4" r="B80">
        <v>400</v>
      </c>
    </row>
    <row spans="1:4" r="81">
      <c t="s" s="4" r="A81">
        <v>401</v>
      </c>
    </row>
    <row spans="1:4" r="82">
      <c t="s" s="3" r="A82">
        <v>190</v>
      </c>
    </row>
    <row spans="1:4" r="83">
      <c t="s" s="4" r="A83">
        <v>380</v>
      </c>
      <c t="n" s="7" r="B83">
        <v>-1282000</v>
      </c>
      <c t="n" s="6" r="D83">
        <v>-321000</v>
      </c>
    </row>
    <row spans="1:4" r="84">
      <c t="s" s="3" r="A84">
        <v>373</v>
      </c>
    </row>
    <row spans="1:4" r="85">
      <c t="s" s="4" r="A85">
        <v>374</v>
      </c>
      <c t="n" s="7" r="B85">
        <v>100000000</v>
      </c>
      <c t="n" s="6" r="D85">
        <v>100000000</v>
      </c>
    </row>
    <row spans="1:4" r="86">
      <c t="s" s="4" r="A86">
        <v>381</v>
      </c>
      <c t="s" s="4" r="B86">
        <v>402</v>
      </c>
    </row>
    <row spans="1:4" r="87">
      <c t="s" s="4" r="A87">
        <v>403</v>
      </c>
    </row>
    <row spans="1:4" r="88">
      <c t="s" s="3" r="A88">
        <v>190</v>
      </c>
    </row>
    <row spans="1:4" r="89">
      <c t="s" s="4" r="A89">
        <v>380</v>
      </c>
      <c t="n" s="7" r="B89">
        <v>-567000</v>
      </c>
      <c t="n" s="6" r="D89">
        <v>-87000</v>
      </c>
    </row>
    <row spans="1:4" r="90">
      <c t="s" s="3" r="A90">
        <v>373</v>
      </c>
    </row>
    <row spans="1:4" r="91">
      <c t="s" s="4" r="A91">
        <v>374</v>
      </c>
      <c t="n" s="7" r="B91">
        <v>50000000</v>
      </c>
      <c t="n" s="6" r="D91">
        <v>50000000</v>
      </c>
    </row>
    <row spans="1:4" r="92">
      <c t="s" s="4" r="A92">
        <v>381</v>
      </c>
      <c t="s" s="4" r="B92">
        <v>404</v>
      </c>
    </row>
    <row spans="1:4" r="93">
      <c t="s" s="4" r="A93">
        <v>405</v>
      </c>
    </row>
    <row spans="1:4" r="94">
      <c t="s" s="3" r="A94">
        <v>190</v>
      </c>
    </row>
    <row spans="1:4" r="95">
      <c t="s" s="4" r="A95">
        <v>380</v>
      </c>
      <c t="n" s="7" r="B95">
        <v>-541000</v>
      </c>
      <c t="n" s="6" r="D95">
        <v>-62000</v>
      </c>
    </row>
    <row spans="1:4" r="96">
      <c t="s" s="3" r="A96">
        <v>373</v>
      </c>
    </row>
    <row spans="1:4" r="97">
      <c t="s" s="4" r="A97">
        <v>374</v>
      </c>
      <c t="n" s="7" r="B97">
        <v>50000000</v>
      </c>
      <c t="n" s="6" r="D97">
        <v>50000000</v>
      </c>
    </row>
    <row spans="1:4" r="98">
      <c t="s" s="4" r="A98">
        <v>381</v>
      </c>
      <c t="s" s="4" r="B98">
        <v>406</v>
      </c>
    </row>
    <row spans="1:4" r="99">
      <c t="s" s="4" r="A99">
        <v>407</v>
      </c>
    </row>
    <row spans="1:4" r="100">
      <c t="s" s="3" r="A100">
        <v>190</v>
      </c>
    </row>
    <row spans="1:4" r="101">
      <c t="s" s="4" r="A101">
        <v>380</v>
      </c>
      <c t="n" s="7" r="B101">
        <v>-249000</v>
      </c>
      <c t="n" s="6" r="D101">
        <v>-9000</v>
      </c>
    </row>
    <row spans="1:4" r="102">
      <c t="s" s="3" r="A102">
        <v>373</v>
      </c>
    </row>
    <row spans="1:4" r="103">
      <c t="s" s="4" r="A103">
        <v>374</v>
      </c>
      <c t="n" s="7" r="B103">
        <v>25000000</v>
      </c>
      <c t="n" s="6" r="D103">
        <v>25000000</v>
      </c>
    </row>
    <row spans="1:4" r="104">
      <c t="s" s="4" r="A104">
        <v>381</v>
      </c>
      <c t="s" s="4" r="B104">
        <v>408</v>
      </c>
    </row>
    <row spans="1:4" r="105">
      <c t="s" s="4" r="A105">
        <v>409</v>
      </c>
    </row>
    <row spans="1:4" r="106">
      <c t="s" s="3" r="A106">
        <v>190</v>
      </c>
    </row>
    <row spans="1:4" r="107">
      <c t="s" s="4" r="A107">
        <v>410</v>
      </c>
      <c t="n" s="6" r="D107">
        <v>98000</v>
      </c>
    </row>
    <row spans="1:4" r="108">
      <c t="s" s="4" r="A108">
        <v>380</v>
      </c>
      <c t="n" s="7" r="B108">
        <v>-318000</v>
      </c>
    </row>
    <row spans="1:4" r="109">
      <c t="s" s="3" r="A109">
        <v>373</v>
      </c>
    </row>
    <row spans="1:4" r="110">
      <c t="s" s="4" r="A110">
        <v>374</v>
      </c>
      <c t="n" s="7" r="B110">
        <v>33000000</v>
      </c>
      <c t="n" s="6" r="D110">
        <v>33000000</v>
      </c>
    </row>
    <row spans="1:4" r="111">
      <c t="s" s="4" r="A111">
        <v>381</v>
      </c>
      <c t="s" s="4" r="B111">
        <v>411</v>
      </c>
    </row>
    <row spans="1:4" r="112">
      <c t="s" s="4" r="A112">
        <v>412</v>
      </c>
    </row>
    <row spans="1:4" r="113">
      <c t="s" s="3" r="A113">
        <v>190</v>
      </c>
    </row>
    <row spans="1:4" r="114">
      <c t="s" s="4" r="A114">
        <v>410</v>
      </c>
      <c t="n" s="6" r="D114">
        <v>245000</v>
      </c>
    </row>
    <row spans="1:4" r="115">
      <c t="s" s="4" r="A115">
        <v>380</v>
      </c>
      <c t="n" s="7" r="B115">
        <v>-789000</v>
      </c>
    </row>
    <row spans="1:4" r="116">
      <c t="s" s="3" r="A116">
        <v>373</v>
      </c>
    </row>
    <row spans="1:4" r="117">
      <c t="s" s="4" r="A117">
        <v>374</v>
      </c>
      <c t="n" s="7" r="B117">
        <v>82000000</v>
      </c>
      <c t="n" s="6" r="D117">
        <v>82000000</v>
      </c>
    </row>
    <row spans="1:4" r="118">
      <c t="s" s="4" r="A118">
        <v>381</v>
      </c>
      <c t="s" s="4" r="B118">
        <v>411</v>
      </c>
    </row>
    <row spans="1:4" r="119">
      <c t="s" s="4" r="A119">
        <v>413</v>
      </c>
    </row>
    <row spans="1:4" r="120">
      <c t="s" s="3" r="A120">
        <v>190</v>
      </c>
    </row>
    <row spans="1:4" r="121">
      <c t="s" s="4" r="A121">
        <v>410</v>
      </c>
      <c t="n" s="6" r="D121">
        <v>104000</v>
      </c>
    </row>
    <row spans="1:4" r="122">
      <c t="s" s="4" r="A122">
        <v>380</v>
      </c>
      <c t="n" s="7" r="B122">
        <v>-337000</v>
      </c>
    </row>
    <row spans="1:4" r="123">
      <c t="s" s="3" r="A123">
        <v>373</v>
      </c>
    </row>
    <row spans="1:4" r="124">
      <c t="s" s="4" r="A124">
        <v>374</v>
      </c>
      <c t="n" s="7" r="B124">
        <v>35000000</v>
      </c>
      <c t="n" s="6" r="D124">
        <v>35000000</v>
      </c>
    </row>
    <row spans="1:4" r="125">
      <c t="s" s="4" r="A125">
        <v>381</v>
      </c>
      <c t="s" s="4" r="B125">
        <v>411</v>
      </c>
    </row>
    <row spans="1:4" r="126">
      <c t="s" s="4" r="A126">
        <v>414</v>
      </c>
    </row>
    <row spans="1:4" r="127">
      <c t="s" s="3" r="A127">
        <v>190</v>
      </c>
    </row>
    <row spans="1:4" r="128">
      <c t="s" s="4" r="A128">
        <v>380</v>
      </c>
      <c t="n" s="7" r="B128">
        <v>-5503000</v>
      </c>
      <c t="n" s="6" r="D128">
        <v>-2196000</v>
      </c>
    </row>
    <row spans="1:4" r="129">
      <c t="s" s="3" r="A129">
        <v>373</v>
      </c>
    </row>
    <row spans="1:4" r="130">
      <c t="s" s="4" r="A130">
        <v>374</v>
      </c>
      <c t="n" s="7" r="B130">
        <v>143000000</v>
      </c>
      <c t="n" s="6" r="D130">
        <v>143000000</v>
      </c>
    </row>
    <row spans="1:4" r="131">
      <c t="s" s="4" r="A131">
        <v>381</v>
      </c>
      <c t="s" s="4" r="B131">
        <v>415</v>
      </c>
    </row>
    <row spans="1:4" r="132">
      <c t="s" s="4" r="A132">
        <v>416</v>
      </c>
    </row>
    <row spans="1:4" r="133">
      <c t="s" s="3" r="A133">
        <v>190</v>
      </c>
    </row>
    <row spans="1:4" r="134">
      <c t="s" s="4" r="A134">
        <v>380</v>
      </c>
      <c t="n" s="7" r="B134">
        <v>-1465000</v>
      </c>
      <c t="n" s="6" r="D134">
        <v>-97000</v>
      </c>
    </row>
    <row spans="1:4" r="135">
      <c t="s" s="3" r="A135">
        <v>373</v>
      </c>
    </row>
    <row spans="1:4" r="136">
      <c t="s" s="4" r="A136">
        <v>374</v>
      </c>
      <c t="n" s="7" r="B136">
        <v>50000000</v>
      </c>
      <c t="n" s="6" r="D136">
        <v>50000000</v>
      </c>
    </row>
    <row spans="1:4" r="137">
      <c t="s" s="4" r="A137">
        <v>381</v>
      </c>
      <c t="s" s="4" r="B137">
        <v>417</v>
      </c>
    </row>
    <row spans="1:4" r="138">
      <c t="s" s="4" r="A138">
        <v>418</v>
      </c>
    </row>
    <row spans="1:4" r="139">
      <c t="s" s="3" r="A139">
        <v>190</v>
      </c>
    </row>
    <row spans="1:4" r="140">
      <c t="s" s="4" r="A140">
        <v>410</v>
      </c>
      <c t="n" s="6" r="D140">
        <v>59000</v>
      </c>
    </row>
    <row spans="1:4" r="141">
      <c t="s" s="4" r="A141">
        <v>380</v>
      </c>
      <c t="n" s="7" r="B141">
        <v>-1313000</v>
      </c>
    </row>
    <row spans="1:4" r="142">
      <c t="s" s="3" r="A142">
        <v>373</v>
      </c>
    </row>
    <row spans="1:4" r="143">
      <c t="s" s="4" r="A143">
        <v>374</v>
      </c>
      <c t="n" s="7" r="B143">
        <v>50000000</v>
      </c>
      <c t="n" s="6" r="D143">
        <v>50000000</v>
      </c>
    </row>
    <row spans="1:4" r="144">
      <c t="s" s="4" r="A144">
        <v>381</v>
      </c>
      <c t="s" s="4" r="B144">
        <v>419</v>
      </c>
    </row>
    <row spans="1:4" r="145">
      <c t="s" s="4" r="A145">
        <v>420</v>
      </c>
    </row>
    <row spans="1:4" r="146">
      <c t="s" s="3" r="A146">
        <v>190</v>
      </c>
    </row>
    <row spans="1:4" r="147">
      <c t="s" s="4" r="A147">
        <v>380</v>
      </c>
      <c t="n" s="7" r="B147">
        <v>-1721000</v>
      </c>
      <c t="n" s="6" r="D147">
        <v>-361000</v>
      </c>
    </row>
    <row spans="1:4" r="148">
      <c t="s" s="3" r="A148">
        <v>373</v>
      </c>
    </row>
    <row spans="1:4" r="149">
      <c t="s" s="4" r="A149">
        <v>374</v>
      </c>
      <c t="n" s="7" r="B149">
        <v>50000000</v>
      </c>
      <c t="n" s="6" r="D149">
        <v>50000000</v>
      </c>
    </row>
    <row spans="1:4" r="150">
      <c t="s" s="4" r="A150">
        <v>381</v>
      </c>
      <c t="s" s="4" r="B150">
        <v>421</v>
      </c>
    </row>
    <row spans="1:4" r="151">
      <c t="s" s="4" r="A151">
        <v>422</v>
      </c>
    </row>
    <row spans="1:4" r="152">
      <c t="s" s="3" r="A152">
        <v>373</v>
      </c>
    </row>
    <row spans="1:4" r="153">
      <c t="s" s="4" r="A153">
        <v>423</v>
      </c>
      <c t="n" s="7" r="B153">
        <v>4200000</v>
      </c>
      <c t="n" s="7" r="C153">
        <v>4100000</v>
      </c>
    </row>
    <row spans="1:4" r="154">
      <c t="s" s="4" r="A154">
        <v>424</v>
      </c>
    </row>
    <row spans="1:4" r="155">
      <c t="s" s="3" r="A155">
        <v>190</v>
      </c>
    </row>
    <row spans="1:4" r="156">
      <c t="s" s="4" r="A156">
        <v>380</v>
      </c>
      <c t="n" s="7" r="B156">
        <v>-36900000</v>
      </c>
      <c t="n" s="6" r="D156">
        <v>-17100000</v>
      </c>
    </row>
    <row spans="1:4" r="157">
      <c t="s" s="4" r="A157">
        <v>425</v>
      </c>
    </row>
    <row spans="1:4" r="158">
      <c t="s" s="3" r="A158">
        <v>190</v>
      </c>
    </row>
    <row spans="1:4" r="159">
      <c t="s" s="4" r="A159">
        <v>410</v>
      </c>
      <c t="n" s="7" r="D159">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5</v>
      </c>
    </row>
    <row spans="1:3" r="2">
      <c t="s" s="3" r="A2">
        <v>427</v>
      </c>
    </row>
    <row spans="1:3" r="3">
      <c t="s" s="4" r="A3">
        <v>378</v>
      </c>
      <c t="n" s="7" r="B3">
        <v>36850</v>
      </c>
      <c t="n" s="7" r="C3">
        <v>16602</v>
      </c>
    </row>
    <row spans="1:3" r="4">
      <c t="n" s="11" r="A4">
        <v>3</v>
      </c>
    </row>
    <row spans="1:3" r="5">
      <c t="s" s="3" r="A5">
        <v>427</v>
      </c>
    </row>
    <row spans="1:3" r="6">
      <c t="s" s="4" r="A6">
        <v>428</v>
      </c>
      <c t="n" s="6" r="B6">
        <v>34000</v>
      </c>
      <c t="n" s="6" r="C6">
        <v>34700</v>
      </c>
    </row>
    <row spans="1:3" r="7">
      <c t="s" s="4" r="A7">
        <v>429</v>
      </c>
      <c t="n" s="6" r="B7">
        <v>34300</v>
      </c>
      <c t="n" s="6" r="C7">
        <v>34500</v>
      </c>
    </row>
    <row spans="1:3" r="8">
      <c t="s" s="4" r="A8">
        <v>430</v>
      </c>
    </row>
    <row spans="1:3" r="9">
      <c t="s" s="3" r="A9">
        <v>427</v>
      </c>
    </row>
    <row spans="1:3" r="10">
      <c t="s" s="4" r="A10">
        <v>410</v>
      </c>
      <c t="n" s="6" r="C10">
        <v>506</v>
      </c>
    </row>
    <row spans="1:3" r="11">
      <c t="s" s="4" r="A11">
        <v>380</v>
      </c>
      <c t="n" s="6" r="B11">
        <v>-36850</v>
      </c>
      <c t="n" s="6" r="C11">
        <v>-17108</v>
      </c>
    </row>
    <row spans="1:3" r="12">
      <c t="s" s="4" r="A12">
        <v>378</v>
      </c>
      <c t="n" s="6" r="B12">
        <v>-36850</v>
      </c>
      <c t="n" s="6" r="C12">
        <v>-16602</v>
      </c>
    </row>
    <row spans="1:3" r="13">
      <c t="s" s="4" r="A13">
        <v>431</v>
      </c>
    </row>
    <row spans="1:3" r="14">
      <c t="s" s="3" r="A14">
        <v>427</v>
      </c>
    </row>
    <row spans="1:3" r="15">
      <c t="s" s="4" r="A15">
        <v>410</v>
      </c>
      <c t="n" s="6" r="C15">
        <v>0</v>
      </c>
    </row>
    <row spans="1:3" r="16">
      <c t="s" s="4" r="A16">
        <v>380</v>
      </c>
      <c t="n" s="6" r="B16">
        <v>0</v>
      </c>
      <c t="n" s="6" r="C16">
        <v>0</v>
      </c>
    </row>
    <row spans="1:3" r="17">
      <c t="s" s="4" r="A17">
        <v>378</v>
      </c>
      <c t="n" s="6" r="B17">
        <v>0</v>
      </c>
      <c t="n" s="6" r="C17">
        <v>0</v>
      </c>
    </row>
    <row spans="1:3" r="18">
      <c t="s" s="4" r="A18">
        <v>432</v>
      </c>
    </row>
    <row spans="1:3" r="19">
      <c t="s" s="3" r="A19">
        <v>427</v>
      </c>
    </row>
    <row spans="1:3" r="20">
      <c t="s" s="4" r="A20">
        <v>410</v>
      </c>
      <c t="n" s="6" r="C20">
        <v>506</v>
      </c>
    </row>
    <row spans="1:3" r="21">
      <c t="s" s="4" r="A21">
        <v>380</v>
      </c>
      <c t="n" s="6" r="B21">
        <v>-36850</v>
      </c>
      <c t="n" s="6" r="C21">
        <v>-17108</v>
      </c>
    </row>
    <row spans="1:3" r="22">
      <c t="s" s="4" r="A22">
        <v>378</v>
      </c>
      <c t="n" s="6" r="B22">
        <v>-36850</v>
      </c>
      <c t="n" s="6" r="C22">
        <v>-16602</v>
      </c>
    </row>
    <row spans="1:3" r="23">
      <c t="s" s="4" r="A23">
        <v>433</v>
      </c>
    </row>
    <row spans="1:3" r="24">
      <c t="s" s="3" r="A24">
        <v>427</v>
      </c>
    </row>
    <row spans="1:3" r="25">
      <c t="s" s="4" r="A25">
        <v>410</v>
      </c>
      <c t="n" s="6" r="C25">
        <v>0</v>
      </c>
    </row>
    <row spans="1:3" r="26">
      <c t="s" s="4" r="A26">
        <v>380</v>
      </c>
      <c t="n" s="6" r="B26">
        <v>0</v>
      </c>
      <c t="n" s="6" r="C26">
        <v>0</v>
      </c>
    </row>
    <row spans="1:3" r="27">
      <c t="s" s="4" r="A27">
        <v>378</v>
      </c>
      <c t="n" s="7" r="B27">
        <v>0</v>
      </c>
      <c t="n" s="7" r="C2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239512</v>
      </c>
      <c t="n" s="7" r="C4">
        <v>232559</v>
      </c>
    </row>
    <row spans="1:3" r="5">
      <c t="s" s="4" r="A5">
        <v>73</v>
      </c>
      <c t="n" s="6" r="B5">
        <v>26555</v>
      </c>
      <c t="n" s="6" r="C5">
        <v>28993</v>
      </c>
    </row>
    <row spans="1:3" r="6">
      <c t="s" s="4" r="A6">
        <v>74</v>
      </c>
      <c t="n" s="6" r="B6">
        <v>9104</v>
      </c>
      <c t="n" s="6" r="C6">
        <v>8853</v>
      </c>
    </row>
    <row spans="1:3" r="7">
      <c t="s" s="4" r="A7">
        <v>75</v>
      </c>
      <c t="n" s="6" r="B7">
        <v>275171</v>
      </c>
      <c t="n" s="6" r="C7">
        <v>270405</v>
      </c>
    </row>
    <row spans="1:3" r="8">
      <c t="s" s="3" r="A8">
        <v>76</v>
      </c>
    </row>
    <row spans="1:3" r="9">
      <c t="s" s="4" r="A9">
        <v>77</v>
      </c>
      <c t="n" s="6" r="B9">
        <v>55028</v>
      </c>
      <c t="n" s="6" r="C9">
        <v>54086</v>
      </c>
    </row>
    <row spans="1:3" r="10">
      <c t="s" s="4" r="A10">
        <v>78</v>
      </c>
      <c t="n" s="6" r="B10">
        <v>19817</v>
      </c>
      <c t="n" s="6" r="C10">
        <v>20764</v>
      </c>
    </row>
    <row spans="1:3" r="11">
      <c t="s" s="4" r="A11">
        <v>79</v>
      </c>
      <c t="n" s="6" r="B11">
        <v>28501</v>
      </c>
      <c t="n" s="6" r="C11">
        <v>28042</v>
      </c>
    </row>
    <row spans="1:3" r="12">
      <c t="s" s="4" r="A12">
        <v>80</v>
      </c>
      <c t="n" s="6" r="B12">
        <v>60021</v>
      </c>
      <c t="n" s="6" r="C12">
        <v>60581</v>
      </c>
    </row>
    <row spans="1:3" r="13">
      <c t="s" s="4" r="A13">
        <v>81</v>
      </c>
      <c t="n" s="6" r="B13">
        <v>163367</v>
      </c>
      <c t="n" s="6" r="C13">
        <v>163473</v>
      </c>
    </row>
    <row spans="1:3" r="14">
      <c t="s" s="4" r="A14">
        <v>82</v>
      </c>
      <c t="n" s="6" r="B14">
        <v>40730</v>
      </c>
      <c t="n" s="6" r="C14">
        <v>37203</v>
      </c>
    </row>
    <row spans="1:3" r="15">
      <c t="s" s="4" r="A15">
        <v>83</v>
      </c>
      <c t="n" s="6" r="B15">
        <v>20155</v>
      </c>
      <c t="n" s="6" r="C15">
        <v>20043</v>
      </c>
    </row>
    <row spans="1:3" r="16">
      <c t="s" s="4" r="A16">
        <v>84</v>
      </c>
      <c t="n" s="6" r="B16">
        <v>9649</v>
      </c>
      <c t="n" s="6" r="C16">
        <v>10399</v>
      </c>
    </row>
    <row spans="1:3" r="17">
      <c t="s" s="4" r="A17">
        <v>85</v>
      </c>
      <c t="n" s="6" r="B17">
        <v>79</v>
      </c>
      <c t="n" s="6" r="C17">
        <v>135</v>
      </c>
    </row>
    <row spans="1:3" r="18">
      <c t="s" s="4" r="A18">
        <v>86</v>
      </c>
      <c t="n" s="6" r="B18">
        <v>233980</v>
      </c>
      <c t="n" s="6" r="C18">
        <v>231253</v>
      </c>
    </row>
    <row spans="1:3" r="19">
      <c t="s" s="4" r="A19">
        <v>87</v>
      </c>
      <c t="n" s="6" r="B19">
        <v>41191</v>
      </c>
      <c t="n" s="6" r="C19">
        <v>39152</v>
      </c>
    </row>
    <row spans="1:3" r="20">
      <c t="s" s="4" r="A20">
        <v>88</v>
      </c>
      <c t="n" s="6" r="B20">
        <v>302</v>
      </c>
      <c t="n" s="6" r="C20">
        <v>90</v>
      </c>
    </row>
    <row spans="1:3" r="21">
      <c t="s" s="4" r="A21">
        <v>89</v>
      </c>
      <c t="n" s="6" r="B21">
        <v>397</v>
      </c>
      <c t="n" s="6" r="C21">
        <v>445</v>
      </c>
    </row>
    <row spans="1:3" r="22">
      <c t="s" s="4" r="A22">
        <v>90</v>
      </c>
      <c t="n" s="6" r="B22">
        <v>-14892</v>
      </c>
      <c t="n" s="6" r="C22">
        <v>-13508</v>
      </c>
    </row>
    <row spans="1:3" r="23">
      <c t="s" s="4" r="A23">
        <v>91</v>
      </c>
      <c t="n" s="6" r="B23">
        <v>26998</v>
      </c>
      <c t="n" s="6" r="C23">
        <v>26179</v>
      </c>
    </row>
    <row spans="1:3" r="24">
      <c t="s" s="4" r="A24">
        <v>92</v>
      </c>
      <c t="n" s="6" r="B24">
        <v>-1476</v>
      </c>
      <c t="n" s="6" r="C24">
        <v>-375</v>
      </c>
    </row>
    <row spans="1:3" r="25">
      <c t="s" s="4" r="A25">
        <v>93</v>
      </c>
      <c t="n" s="6" r="B25">
        <v>25522</v>
      </c>
      <c t="n" s="6" r="C25">
        <v>25804</v>
      </c>
    </row>
    <row spans="1:3" r="26">
      <c t="s" s="4" r="A26">
        <v>94</v>
      </c>
      <c t="n" s="6" r="B26">
        <v>-172</v>
      </c>
      <c t="n" s="6" r="C26">
        <v>22298</v>
      </c>
    </row>
    <row spans="1:3" r="27">
      <c t="s" s="4" r="A27">
        <v>95</v>
      </c>
      <c t="n" s="6" r="B27">
        <v>25350</v>
      </c>
      <c t="n" s="6" r="C27">
        <v>48102</v>
      </c>
    </row>
    <row spans="1:3" r="28">
      <c t="s" s="3" r="A28">
        <v>96</v>
      </c>
    </row>
    <row spans="1:3" r="29">
      <c t="s" s="4" r="A29">
        <v>53</v>
      </c>
      <c t="n" s="6" r="B29">
        <v>62</v>
      </c>
      <c t="n" s="6" r="C29">
        <v>69</v>
      </c>
    </row>
    <row spans="1:3" r="30">
      <c t="s" s="4" r="A30">
        <v>54</v>
      </c>
      <c t="n" s="6" r="B30">
        <v>-114</v>
      </c>
      <c t="n" s="6" r="C30">
        <v>-321</v>
      </c>
    </row>
    <row spans="1:3" r="31">
      <c t="s" s="4" r="A31">
        <v>97</v>
      </c>
      <c t="n" s="7" r="B31">
        <v>25298</v>
      </c>
      <c t="n" s="7" r="C31">
        <v>47850</v>
      </c>
    </row>
    <row spans="1:3" r="32">
      <c t="s" s="3" r="A32">
        <v>98</v>
      </c>
    </row>
    <row spans="1:3" r="33">
      <c t="s" s="4" r="A33">
        <v>99</v>
      </c>
      <c t="n" s="8" r="B33">
        <v>0.2</v>
      </c>
      <c t="n" s="8" r="C33">
        <v>0.36</v>
      </c>
    </row>
    <row spans="1:3" r="34">
      <c t="s" s="4" r="A34">
        <v>100</v>
      </c>
      <c t="n" s="6" r="B34">
        <v>123739823</v>
      </c>
      <c t="n" s="6" r="C34">
        <v>131272611</v>
      </c>
    </row>
    <row spans="1:3" r="35">
      <c t="s" s="3" r="A35">
        <v>101</v>
      </c>
    </row>
    <row spans="1:3" r="36">
      <c t="s" s="4" r="A36">
        <v>99</v>
      </c>
      <c t="n" s="8" r="B36">
        <v>0.2</v>
      </c>
      <c t="n" s="8" r="C36">
        <v>0.36</v>
      </c>
    </row>
    <row spans="1:3" r="37">
      <c t="s" s="4" r="A37">
        <v>100</v>
      </c>
      <c t="n" s="6" r="B37">
        <v>124141824</v>
      </c>
      <c t="n" s="6" r="C37">
        <v>132286542</v>
      </c>
    </row>
    <row spans="1:3" r="38">
      <c t="s" s="3" r="A38">
        <v>102</v>
      </c>
    </row>
    <row spans="1:3" r="39">
      <c t="s" s="4" r="A39">
        <v>93</v>
      </c>
      <c t="n" s="7" r="B39">
        <v>25470</v>
      </c>
      <c t="n" s="7" r="C39">
        <v>25702</v>
      </c>
    </row>
    <row spans="1:3" r="40">
      <c t="s" s="4" r="A40">
        <v>94</v>
      </c>
      <c t="n" s="6" r="B40">
        <v>-172</v>
      </c>
      <c t="n" s="6" r="C40">
        <v>22148</v>
      </c>
    </row>
    <row spans="1:3" r="41">
      <c t="s" s="3" r="A41">
        <v>103</v>
      </c>
    </row>
    <row spans="1:3" r="42">
      <c t="s" s="4" r="A42">
        <v>104</v>
      </c>
      <c t="n" s="6" r="B42">
        <v>-20248</v>
      </c>
      <c t="n" s="6" r="C42">
        <v>-9403</v>
      </c>
    </row>
    <row spans="1:3" r="43">
      <c t="s" s="4" r="A43">
        <v>105</v>
      </c>
      <c t="n" s="6" r="B43">
        <v>5102</v>
      </c>
      <c t="n" s="6" r="C43">
        <v>38699</v>
      </c>
    </row>
    <row spans="1:3" r="44">
      <c t="s" s="4" r="A44">
        <v>106</v>
      </c>
      <c t="n" s="6" r="B44">
        <v>62</v>
      </c>
      <c t="n" s="6" r="C44">
        <v>69</v>
      </c>
    </row>
    <row spans="1:3" r="45">
      <c t="s" s="4" r="A45">
        <v>107</v>
      </c>
      <c t="n" s="6" r="B45">
        <v>-114</v>
      </c>
      <c t="n" s="6" r="C45">
        <v>-321</v>
      </c>
    </row>
    <row spans="1:3" r="46">
      <c t="s" s="4" r="A46">
        <v>108</v>
      </c>
      <c t="n" s="7" r="B46">
        <v>5050</v>
      </c>
      <c t="n" s="7" r="C46">
        <v>38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5</v>
      </c>
    </row>
    <row spans="1:3" r="3">
      <c t="s" s="3" r="A3">
        <v>197</v>
      </c>
    </row>
    <row spans="1:3" r="4">
      <c t="s" s="4" r="A4">
        <v>435</v>
      </c>
      <c t="s" s="4" r="B4">
        <v>436</v>
      </c>
    </row>
    <row spans="1:3" r="5">
      <c t="s" s="4" r="A5">
        <v>437</v>
      </c>
      <c t="n" s="7" r="B5">
        <v>0</v>
      </c>
      <c t="n" s="7" r="C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25</v>
      </c>
    </row>
    <row spans="1:3" r="3">
      <c t="s" s="3" r="A3">
        <v>200</v>
      </c>
    </row>
    <row spans="1:3" r="4">
      <c t="s" s="4" r="A4">
        <v>439</v>
      </c>
      <c t="s" s="4" r="B4">
        <v>440</v>
      </c>
    </row>
    <row spans="1:3" r="5">
      <c t="s" s="4" r="A5">
        <v>441</v>
      </c>
      <c t="s" s="4" r="B5">
        <v>442</v>
      </c>
    </row>
    <row spans="1:3" r="6">
      <c t="s" s="4" r="A6">
        <v>443</v>
      </c>
      <c t="n" s="7" r="B6">
        <v>54547</v>
      </c>
      <c t="n" s="7" r="C6">
        <v>55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6"/>
    <col customWidth="1" max="3" min="3" width="21"/>
  </cols>
  <sheetData>
    <row spans="1:3" r="1">
      <c t="s" s="1" r="A1">
        <v>444</v>
      </c>
      <c t="s" s="2" r="B1">
        <v>1</v>
      </c>
    </row>
    <row spans="1:3" r="2">
      <c t="s" s="2" r="B2">
        <v>445</v>
      </c>
      <c t="s" s="2" r="C2">
        <v>446</v>
      </c>
    </row>
    <row spans="1:3" r="3">
      <c t="s" s="3" r="A3">
        <v>447</v>
      </c>
    </row>
    <row spans="1:3" r="4">
      <c t="s" s="4" r="A4">
        <v>448</v>
      </c>
      <c t="n" s="6" r="B4">
        <v>125</v>
      </c>
    </row>
    <row spans="1:3" r="5">
      <c t="s" s="4" r="A5">
        <v>449</v>
      </c>
      <c t="s" s="4" r="B5">
        <v>450</v>
      </c>
    </row>
    <row spans="1:3" r="6">
      <c t="s" s="4" r="A6">
        <v>451</v>
      </c>
      <c t="n" s="9" r="B6">
        <v>11.1</v>
      </c>
      <c t="n" s="9" r="C6">
        <v>10.9</v>
      </c>
    </row>
    <row spans="1:3" r="7">
      <c t="s" s="4" r="A7">
        <v>452</v>
      </c>
    </row>
    <row spans="1:3" r="8">
      <c t="s" s="3" r="A8">
        <v>447</v>
      </c>
    </row>
    <row spans="1:3" r="9">
      <c t="s" s="4" r="A9">
        <v>453</v>
      </c>
      <c t="s" s="4" r="B9">
        <v>454</v>
      </c>
    </row>
    <row spans="1:3" r="10">
      <c t="s" s="4" r="A10">
        <v>455</v>
      </c>
      <c t="s" s="4" r="B10">
        <v>440</v>
      </c>
    </row>
    <row spans="1:3" r="11">
      <c t="s" s="4" r="A11">
        <v>456</v>
      </c>
    </row>
    <row spans="1:3" r="12">
      <c t="s" s="3" r="A12">
        <v>447</v>
      </c>
    </row>
    <row spans="1:3" r="13">
      <c t="s" s="4" r="A13">
        <v>453</v>
      </c>
      <c t="s" s="4" r="B13">
        <v>457</v>
      </c>
    </row>
    <row spans="1:3" r="14">
      <c t="s" s="4" r="A14">
        <v>455</v>
      </c>
      <c t="s" s="4" r="B14">
        <v>4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459</v>
      </c>
      <c t="s" s="2" r="B1">
        <v>1</v>
      </c>
    </row>
    <row spans="1:3" r="2">
      <c t="s" s="2" r="B2">
        <v>445</v>
      </c>
      <c t="s" s="2" r="C2">
        <v>446</v>
      </c>
    </row>
    <row spans="1:3" r="3">
      <c t="s" s="3" r="A3">
        <v>447</v>
      </c>
    </row>
    <row spans="1:3" r="4">
      <c t="s" s="4" r="A4">
        <v>460</v>
      </c>
      <c t="n" s="6" r="B4">
        <v>110</v>
      </c>
    </row>
    <row spans="1:3" r="5">
      <c t="s" s="4" r="A5">
        <v>461</v>
      </c>
      <c t="n" s="9" r="B5">
        <v>17.4</v>
      </c>
      <c t="n" s="9" r="C5">
        <v>17.1</v>
      </c>
    </row>
    <row spans="1:3" r="6">
      <c t="s" s="4" r="A6">
        <v>452</v>
      </c>
    </row>
    <row spans="1:3" r="7">
      <c t="s" s="3" r="A7">
        <v>447</v>
      </c>
    </row>
    <row spans="1:3" r="8">
      <c t="s" s="4" r="A8">
        <v>462</v>
      </c>
      <c t="s" s="4" r="B8">
        <v>463</v>
      </c>
    </row>
    <row spans="1:3" r="9">
      <c t="s" s="4" r="A9">
        <v>464</v>
      </c>
      <c t="s" s="4" r="B9">
        <v>465</v>
      </c>
    </row>
    <row spans="1:3" r="10">
      <c t="s" s="4" r="A10">
        <v>466</v>
      </c>
      <c t="s" s="4" r="B10">
        <v>467</v>
      </c>
    </row>
    <row spans="1:3" r="11">
      <c t="s" s="4" r="A11">
        <v>468</v>
      </c>
      <c t="s" s="4" r="B11">
        <v>467</v>
      </c>
    </row>
    <row spans="1:3" r="12">
      <c t="s" s="4" r="A12">
        <v>456</v>
      </c>
    </row>
    <row spans="1:3" r="13">
      <c t="s" s="3" r="A13">
        <v>447</v>
      </c>
    </row>
    <row spans="1:3" r="14">
      <c t="s" s="4" r="A14">
        <v>462</v>
      </c>
      <c t="s" s="4" r="B14">
        <v>469</v>
      </c>
    </row>
    <row spans="1:3" r="15">
      <c t="s" s="4" r="A15">
        <v>464</v>
      </c>
      <c t="s" s="4" r="B15">
        <v>470</v>
      </c>
    </row>
    <row spans="1:3" r="16">
      <c t="s" s="4" r="A16">
        <v>466</v>
      </c>
      <c t="s" s="4" r="B16">
        <v>471</v>
      </c>
    </row>
    <row spans="1:3" r="17">
      <c t="s" s="4" r="A17">
        <v>468</v>
      </c>
      <c t="s" s="4" r="B17">
        <v>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72</v>
      </c>
      <c t="s" s="2" r="B1">
        <v>1</v>
      </c>
    </row>
    <row spans="1:3" r="2">
      <c t="s" s="2" r="B2">
        <v>2</v>
      </c>
      <c t="s" s="2" r="C2">
        <v>25</v>
      </c>
    </row>
    <row spans="1:3" r="3">
      <c t="s" s="3" r="A3">
        <v>473</v>
      </c>
    </row>
    <row spans="1:3" r="4">
      <c t="s" s="4" r="A4">
        <v>474</v>
      </c>
      <c t="n" s="7" r="C4">
        <v>400000000</v>
      </c>
    </row>
    <row spans="1:3" r="5">
      <c t="s" s="4" r="A5">
        <v>65</v>
      </c>
      <c t="n" s="8" r="B5">
        <v>0.01</v>
      </c>
      <c t="n" s="8" r="C5">
        <v>0.01</v>
      </c>
    </row>
    <row spans="1:3" r="6">
      <c t="s" s="4" r="A6">
        <v>475</v>
      </c>
      <c t="n" s="7" r="B6">
        <v>163500000</v>
      </c>
    </row>
    <row spans="1:3" r="7">
      <c t="s" s="4" r="A7">
        <v>111</v>
      </c>
    </row>
    <row spans="1:3" r="8">
      <c t="s" s="3" r="A8">
        <v>473</v>
      </c>
    </row>
    <row spans="1:3" r="9">
      <c t="s" s="4" r="A9">
        <v>476</v>
      </c>
      <c t="n" s="6" r="B9">
        <v>510498</v>
      </c>
    </row>
    <row spans="1:3" r="10">
      <c t="s" s="4" r="A10">
        <v>136</v>
      </c>
      <c t="n" s="6" r="B10">
        <v>335250</v>
      </c>
    </row>
    <row spans="1:3" r="11">
      <c t="s" s="4" r="A11">
        <v>477</v>
      </c>
    </row>
    <row spans="1:3" r="12">
      <c t="s" s="3" r="A12">
        <v>473</v>
      </c>
    </row>
    <row spans="1:3" r="13">
      <c t="s" s="4" r="A13">
        <v>478</v>
      </c>
      <c t="n" s="6" r="B13">
        <v>558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479</v>
      </c>
      <c t="s" s="2" r="B1">
        <v>480</v>
      </c>
      <c t="s" s="2" r="D1">
        <v>1</v>
      </c>
    </row>
    <row spans="1:5" r="2">
      <c t="s" s="2" r="B2">
        <v>481</v>
      </c>
      <c t="s" s="2" r="C2">
        <v>482</v>
      </c>
      <c t="s" s="2" r="D2">
        <v>2</v>
      </c>
      <c t="s" s="2" r="E2">
        <v>70</v>
      </c>
    </row>
    <row spans="1:5" r="3">
      <c t="s" s="3" r="A3">
        <v>205</v>
      </c>
    </row>
    <row spans="1:5" r="4">
      <c t="s" s="4" r="A4">
        <v>483</v>
      </c>
      <c t="n" s="6" r="D4">
        <v>7500000</v>
      </c>
    </row>
    <row spans="1:5" r="5">
      <c t="s" s="3" r="A5">
        <v>484</v>
      </c>
    </row>
    <row spans="1:5" r="6">
      <c t="s" s="4" r="A6">
        <v>485</v>
      </c>
      <c t="n" s="6" r="D6">
        <v>1447</v>
      </c>
    </row>
    <row spans="1:5" r="7">
      <c t="s" s="3" r="A7">
        <v>486</v>
      </c>
    </row>
    <row spans="1:5" r="8">
      <c t="s" s="4" r="A8">
        <v>487</v>
      </c>
      <c t="n" s="8" r="D8">
        <v>22.88</v>
      </c>
    </row>
    <row spans="1:5" r="9">
      <c t="s" s="3" r="A9">
        <v>488</v>
      </c>
    </row>
    <row spans="1:5" r="10">
      <c t="s" s="4" r="A10">
        <v>489</v>
      </c>
      <c t="n" s="7" r="D10">
        <v>33</v>
      </c>
      <c t="n" s="7" r="E10">
        <v>33</v>
      </c>
    </row>
    <row spans="1:5" r="11">
      <c t="s" s="4" r="A11">
        <v>256</v>
      </c>
    </row>
    <row spans="1:5" r="12">
      <c t="s" s="3" r="A12">
        <v>484</v>
      </c>
    </row>
    <row spans="1:5" r="13">
      <c t="s" s="4" r="A13">
        <v>490</v>
      </c>
      <c t="n" s="6" r="D13">
        <v>540885</v>
      </c>
    </row>
    <row spans="1:5" r="14">
      <c t="s" s="4" r="A14">
        <v>485</v>
      </c>
      <c t="n" s="6" r="D14">
        <v>380014</v>
      </c>
    </row>
    <row spans="1:5" r="15">
      <c t="s" s="4" r="A15">
        <v>491</v>
      </c>
      <c t="n" s="6" r="D15">
        <v>-88211</v>
      </c>
    </row>
    <row spans="1:5" r="16">
      <c t="s" s="4" r="A16">
        <v>492</v>
      </c>
      <c t="n" s="6" r="D16">
        <v>-263</v>
      </c>
    </row>
    <row spans="1:5" r="17">
      <c t="s" s="4" r="A17">
        <v>493</v>
      </c>
      <c t="n" s="6" r="D17">
        <v>832425</v>
      </c>
    </row>
    <row spans="1:5" r="18">
      <c t="s" s="3" r="A18">
        <v>486</v>
      </c>
    </row>
    <row spans="1:5" r="19">
      <c t="s" s="4" r="A19">
        <v>494</v>
      </c>
      <c t="n" s="8" r="D19">
        <v>26.73</v>
      </c>
    </row>
    <row spans="1:5" r="20">
      <c t="s" s="4" r="A20">
        <v>487</v>
      </c>
      <c t="n" s="12" r="D20">
        <v>19.61</v>
      </c>
    </row>
    <row spans="1:5" r="21">
      <c t="s" s="4" r="A21">
        <v>495</v>
      </c>
      <c t="n" s="12" r="D21">
        <v>23.39</v>
      </c>
    </row>
    <row spans="1:5" r="22">
      <c t="s" s="4" r="A22">
        <v>496</v>
      </c>
      <c t="n" s="12" r="D22">
        <v>30.91</v>
      </c>
    </row>
    <row spans="1:5" r="23">
      <c t="s" s="4" r="A23">
        <v>497</v>
      </c>
      <c t="n" s="8" r="D23">
        <v>23.83</v>
      </c>
    </row>
    <row spans="1:5" r="24">
      <c t="s" s="3" r="A24">
        <v>488</v>
      </c>
    </row>
    <row spans="1:5" r="25">
      <c t="s" s="4" r="A25">
        <v>489</v>
      </c>
      <c t="n" s="7" r="D25">
        <v>2100</v>
      </c>
      <c t="n" s="6" r="E25">
        <v>2900</v>
      </c>
    </row>
    <row spans="1:5" r="26">
      <c t="s" s="4" r="A26">
        <v>498</v>
      </c>
      <c t="n" s="7" r="D26">
        <v>18800</v>
      </c>
    </row>
    <row spans="1:5" r="27">
      <c t="s" s="4" r="A27">
        <v>499</v>
      </c>
      <c t="s" s="4" r="D27">
        <v>500</v>
      </c>
    </row>
    <row spans="1:5" r="28">
      <c t="s" s="4" r="A28">
        <v>501</v>
      </c>
      <c t="n" s="7" r="D28">
        <v>1800</v>
      </c>
    </row>
    <row spans="1:5" r="29">
      <c t="s" s="4" r="A29">
        <v>502</v>
      </c>
    </row>
    <row spans="1:5" r="30">
      <c t="s" s="3" r="A30">
        <v>484</v>
      </c>
    </row>
    <row spans="1:5" r="31">
      <c t="s" s="4" r="A31">
        <v>493</v>
      </c>
      <c t="n" s="6" r="D31">
        <v>419467</v>
      </c>
    </row>
    <row spans="1:5" r="32">
      <c t="s" s="3" r="A32">
        <v>488</v>
      </c>
    </row>
    <row spans="1:5" r="33">
      <c t="s" s="4" r="A33">
        <v>489</v>
      </c>
      <c t="n" s="7" r="D33">
        <v>500</v>
      </c>
      <c t="n" s="7" r="E33">
        <v>1100</v>
      </c>
    </row>
    <row spans="1:5" r="34">
      <c t="s" s="4" r="A34">
        <v>498</v>
      </c>
      <c t="n" s="7" r="D34">
        <v>600</v>
      </c>
    </row>
    <row spans="1:5" r="35">
      <c t="s" s="4" r="A35">
        <v>503</v>
      </c>
      <c t="s" s="4" r="C35">
        <v>504</v>
      </c>
    </row>
    <row spans="1:5" r="36">
      <c t="s" s="4" r="A36">
        <v>505</v>
      </c>
      <c t="s" s="4" r="C36">
        <v>454</v>
      </c>
    </row>
    <row spans="1:5" r="37">
      <c t="s" s="4" r="A37">
        <v>506</v>
      </c>
      <c t="s" s="4" r="C37">
        <v>332</v>
      </c>
    </row>
    <row spans="1:5" r="38">
      <c t="s" s="4" r="A38">
        <v>507</v>
      </c>
      <c t="n" s="6" r="B38">
        <v>838934</v>
      </c>
    </row>
    <row spans="1:5" r="39">
      <c t="s" s="4" r="A39">
        <v>508</v>
      </c>
      <c t="n" s="6" r="D39">
        <v>37426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0</v>
      </c>
    </row>
    <row spans="1:3" r="3">
      <c t="s" s="3" r="A3">
        <v>209</v>
      </c>
    </row>
    <row spans="1:3" r="4">
      <c t="s" s="4" r="A4">
        <v>510</v>
      </c>
      <c t="n" s="7" r="B4">
        <v>0</v>
      </c>
      <c t="n" s="7" r="C4">
        <v>27</v>
      </c>
    </row>
    <row spans="1:3" r="5">
      <c t="s" s="3" r="A5">
        <v>511</v>
      </c>
    </row>
    <row spans="1:3" r="6">
      <c t="s" s="4" r="A6">
        <v>97</v>
      </c>
      <c t="n" s="6" r="B6">
        <v>25298</v>
      </c>
      <c t="n" s="6" r="C6">
        <v>47850</v>
      </c>
    </row>
    <row spans="1:3" r="7">
      <c t="s" s="4" r="A7">
        <v>512</v>
      </c>
      <c t="n" s="6" r="B7">
        <v>-413</v>
      </c>
      <c t="n" s="6" r="C7">
        <v>-279</v>
      </c>
    </row>
    <row spans="1:3" r="8">
      <c t="s" s="4" r="A8">
        <v>510</v>
      </c>
      <c t="n" s="6" r="B8">
        <v>0</v>
      </c>
      <c t="n" s="6" r="C8">
        <v>27</v>
      </c>
    </row>
    <row spans="1:3" r="9">
      <c t="s" s="4" r="A9">
        <v>513</v>
      </c>
      <c t="n" s="7" r="B9">
        <v>24885</v>
      </c>
      <c t="n" s="7" r="C9">
        <v>47544</v>
      </c>
    </row>
    <row spans="1:3" r="10">
      <c t="s" s="3" r="A10">
        <v>514</v>
      </c>
    </row>
    <row spans="1:3" r="11">
      <c t="s" s="4" r="A11">
        <v>515</v>
      </c>
      <c t="n" s="6" r="B11">
        <v>123739823</v>
      </c>
      <c t="n" s="6" r="C11">
        <v>131272611</v>
      </c>
    </row>
    <row spans="1:3" r="12">
      <c t="s" s="4" r="A12">
        <v>516</v>
      </c>
      <c t="n" s="6" r="B12">
        <v>402001</v>
      </c>
      <c t="n" s="6" r="C12">
        <v>281980</v>
      </c>
    </row>
    <row spans="1:3" r="13">
      <c t="s" s="4" r="A13">
        <v>517</v>
      </c>
      <c t="n" s="6" r="B13">
        <v>0</v>
      </c>
      <c t="n" s="6" r="C13">
        <v>731951</v>
      </c>
    </row>
    <row spans="1:3" r="14">
      <c t="s" s="4" r="A14">
        <v>518</v>
      </c>
      <c t="n" s="6" r="B14">
        <v>124141824</v>
      </c>
      <c t="n" s="6" r="C14">
        <v>132286542</v>
      </c>
    </row>
    <row spans="1:3" r="15">
      <c t="s" s="4" r="A15">
        <v>519</v>
      </c>
      <c t="n" s="8" r="B15">
        <v>0.2</v>
      </c>
      <c t="n" s="8" r="C15">
        <v>0.36</v>
      </c>
    </row>
    <row spans="1:3" r="16">
      <c t="s" s="4" r="A16">
        <v>520</v>
      </c>
      <c t="n" s="8" r="B16">
        <v>0.2</v>
      </c>
      <c t="n" s="8" r="C16">
        <v>0.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70</v>
      </c>
    </row>
    <row spans="1:3" r="3">
      <c t="s" s="3" r="A3">
        <v>212</v>
      </c>
    </row>
    <row spans="1:3" r="4">
      <c t="s" s="4" r="A4">
        <v>522</v>
      </c>
      <c t="n" s="7" r="B4">
        <v>13890</v>
      </c>
      <c t="n" s="7" r="C4">
        <v>12505</v>
      </c>
    </row>
    <row spans="1:3" r="5">
      <c t="s" s="4" r="A5">
        <v>523</v>
      </c>
      <c t="n" s="6" r="B5">
        <v>271</v>
      </c>
      <c t="n" s="6" r="C5">
        <v>72</v>
      </c>
    </row>
    <row spans="1:3" r="6">
      <c t="s" s="3" r="A6">
        <v>524</v>
      </c>
    </row>
    <row spans="1:3" r="7">
      <c t="s" s="4" r="A7">
        <v>525</v>
      </c>
      <c t="n" s="6" r="B7">
        <v>2850</v>
      </c>
      <c t="n" s="6" r="C7">
        <v>230300</v>
      </c>
    </row>
    <row spans="1:3" r="8">
      <c t="s" s="4" r="A8">
        <v>526</v>
      </c>
      <c t="n" s="6" r="B8">
        <v>-104</v>
      </c>
      <c t="n" s="6" r="C8">
        <v>-8473</v>
      </c>
    </row>
    <row spans="1:3" r="9">
      <c t="s" s="4" r="A9">
        <v>527</v>
      </c>
      <c t="n" s="6" r="B9">
        <v>-99</v>
      </c>
      <c t="n" s="6" r="C9">
        <v>3766</v>
      </c>
    </row>
    <row spans="1:3" r="10">
      <c t="s" s="4" r="A10">
        <v>154</v>
      </c>
      <c t="n" s="6" r="B10">
        <v>2647</v>
      </c>
      <c t="n" s="6" r="C10">
        <v>225593</v>
      </c>
    </row>
    <row spans="1:3" r="11">
      <c t="s" s="3" r="A11">
        <v>528</v>
      </c>
    </row>
    <row spans="1:3" r="12">
      <c t="s" s="4" r="A12">
        <v>529</v>
      </c>
      <c t="n" s="6" r="B12">
        <v>785</v>
      </c>
      <c t="n" s="6" r="C12">
        <v>2063</v>
      </c>
    </row>
    <row spans="1:3" r="13">
      <c t="s" s="4" r="A13">
        <v>530</v>
      </c>
      <c t="n" s="7" r="B13">
        <v>4325</v>
      </c>
      <c t="n" s="7" r="C13">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1</v>
      </c>
      <c t="s" s="2" r="B1">
        <v>532</v>
      </c>
      <c t="s" s="2" r="C1">
        <v>2</v>
      </c>
    </row>
    <row spans="1:3" r="2">
      <c t="s" s="3" r="A2">
        <v>214</v>
      </c>
    </row>
    <row spans="1:3" r="3">
      <c t="s" s="4" r="A3">
        <v>330</v>
      </c>
      <c t="n" s="7" r="C3">
        <v>300000000</v>
      </c>
    </row>
    <row spans="1:3" r="4">
      <c t="s" s="4" r="A4">
        <v>533</v>
      </c>
    </row>
    <row spans="1:3" r="5">
      <c t="s" s="3" r="A5">
        <v>214</v>
      </c>
    </row>
    <row spans="1:3" r="6">
      <c t="s" s="4" r="A6">
        <v>330</v>
      </c>
      <c t="n" s="7" r="B6">
        <v>4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39"/>
    <col customWidth="1" max="7" min="7" width="31"/>
    <col customWidth="1" max="8" min="8" width="22"/>
    <col customWidth="1" max="9" min="9" width="27"/>
  </cols>
  <sheetData>
    <row spans="1:9" r="1">
      <c t="s" s="1" r="A1">
        <v>109</v>
      </c>
      <c t="s" s="2" r="B1">
        <v>110</v>
      </c>
      <c t="s" s="2" r="C1">
        <v>111</v>
      </c>
      <c t="s" s="2" r="D1">
        <v>112</v>
      </c>
      <c t="s" s="2" r="E1">
        <v>113</v>
      </c>
      <c t="s" s="2" r="F1">
        <v>114</v>
      </c>
      <c t="s" s="2" r="G1">
        <v>115</v>
      </c>
      <c t="s" s="2" r="H1">
        <v>116</v>
      </c>
      <c t="s" s="2" r="I1">
        <v>117</v>
      </c>
    </row>
    <row spans="1:9" r="2">
      <c t="s" s="4" r="A2">
        <v>118</v>
      </c>
      <c t="n" s="6" r="C2">
        <v>131964706</v>
      </c>
    </row>
    <row spans="1:9" r="3">
      <c t="s" s="4" r="A3">
        <v>119</v>
      </c>
      <c t="n" s="7" r="B3">
        <v>2378484</v>
      </c>
      <c t="n" s="7" r="C3">
        <v>1319</v>
      </c>
      <c t="n" s="7" r="D3">
        <v>2419731</v>
      </c>
      <c t="n" s="7" r="E3">
        <v>-46415</v>
      </c>
      <c t="n" s="7" r="F3">
        <v>-13644</v>
      </c>
      <c t="n" s="7" r="G3">
        <v>17493</v>
      </c>
      <c t="n" s="7" r="H3">
        <v>11198</v>
      </c>
      <c t="n" s="7" r="I3">
        <v>6295</v>
      </c>
    </row>
    <row spans="1:9" r="4">
      <c t="s" s="3" r="A4">
        <v>120</v>
      </c>
    </row>
    <row spans="1:9" r="5">
      <c t="s" s="4" r="A5">
        <v>121</v>
      </c>
      <c t="n" s="6" r="B5">
        <v>48102</v>
      </c>
      <c t="n" s="6" r="E5">
        <v>47850</v>
      </c>
      <c t="n" s="6" r="G5">
        <v>252</v>
      </c>
      <c t="n" s="6" r="H5">
        <v>321</v>
      </c>
      <c t="n" s="6" r="I5">
        <v>-69</v>
      </c>
    </row>
    <row spans="1:9" r="6">
      <c t="s" s="4" r="A6">
        <v>104</v>
      </c>
      <c t="n" s="6" r="B6">
        <v>-9403</v>
      </c>
      <c t="n" s="6" r="F6">
        <v>-9403</v>
      </c>
    </row>
    <row spans="1:9" r="7">
      <c t="s" s="4" r="A7">
        <v>122</v>
      </c>
      <c t="n" s="6" r="C7">
        <v>253242</v>
      </c>
    </row>
    <row spans="1:9" r="8">
      <c t="s" s="4" r="A8">
        <v>123</v>
      </c>
      <c t="n" s="7" r="C8">
        <v>3</v>
      </c>
      <c t="n" s="6" r="D8">
        <v>-3</v>
      </c>
    </row>
    <row spans="1:9" r="9">
      <c t="s" s="4" r="A9">
        <v>124</v>
      </c>
      <c t="n" s="6" r="B9">
        <v>4023</v>
      </c>
      <c t="n" s="6" r="D9">
        <v>4023</v>
      </c>
    </row>
    <row spans="1:9" r="10">
      <c t="s" s="4" r="A10">
        <v>125</v>
      </c>
      <c t="n" s="6" r="C10">
        <v>1057</v>
      </c>
    </row>
    <row spans="1:9" r="11">
      <c t="s" s="4" r="A11">
        <v>126</v>
      </c>
      <c t="n" s="6" r="B11">
        <v>33</v>
      </c>
      <c t="n" s="6" r="D11">
        <v>33</v>
      </c>
    </row>
    <row spans="1:9" r="12">
      <c t="s" s="4" r="A12">
        <v>127</v>
      </c>
      <c t="n" s="6" r="C12">
        <v>-53468</v>
      </c>
    </row>
    <row spans="1:9" r="13">
      <c t="s" s="4" r="A13">
        <v>128</v>
      </c>
      <c t="n" s="6" r="B13">
        <v>-1772</v>
      </c>
      <c t="n" s="7" r="C13">
        <v>-1</v>
      </c>
      <c t="n" s="6" r="D13">
        <v>-1771</v>
      </c>
    </row>
    <row spans="1:9" r="14">
      <c t="s" s="4" r="A14">
        <v>129</v>
      </c>
      <c t="n" s="6" r="C14">
        <v>-229</v>
      </c>
    </row>
    <row spans="1:9" r="15">
      <c t="s" s="4" r="A15">
        <v>130</v>
      </c>
      <c t="n" s="6" r="B15">
        <v>-44240</v>
      </c>
      <c t="n" s="6" r="E15">
        <v>-43945</v>
      </c>
      <c t="n" s="6" r="G15">
        <v>-295</v>
      </c>
      <c t="n" s="6" r="H15">
        <v>-295</v>
      </c>
    </row>
    <row spans="1:9" r="16">
      <c t="s" s="4" r="A16">
        <v>131</v>
      </c>
      <c t="n" s="6" r="C16">
        <v>132165308</v>
      </c>
    </row>
    <row spans="1:9" r="17">
      <c t="s" s="4" r="A17">
        <v>132</v>
      </c>
      <c t="n" s="6" r="B17">
        <v>2375227</v>
      </c>
      <c t="n" s="7" r="C17">
        <v>1321</v>
      </c>
      <c t="n" s="6" r="D17">
        <v>2422013</v>
      </c>
      <c t="n" s="6" r="E17">
        <v>-42510</v>
      </c>
      <c t="n" s="6" r="F17">
        <v>-23047</v>
      </c>
      <c t="n" s="6" r="G17">
        <v>17450</v>
      </c>
      <c t="n" s="6" r="H17">
        <v>11224</v>
      </c>
      <c t="n" s="6" r="I17">
        <v>6226</v>
      </c>
    </row>
    <row spans="1:9" r="18">
      <c t="s" s="4" r="A18">
        <v>133</v>
      </c>
      <c t="n" s="6" r="C18">
        <v>124635675</v>
      </c>
    </row>
    <row spans="1:9" r="19">
      <c t="s" s="4" r="A19">
        <v>134</v>
      </c>
      <c t="n" s="6" r="B19">
        <v>2200524</v>
      </c>
      <c t="n" s="7" r="C19">
        <v>1246</v>
      </c>
      <c t="n" s="6" r="D19">
        <v>2195732</v>
      </c>
      <c t="n" s="6" r="E19">
        <v>2439</v>
      </c>
      <c t="n" s="6" r="F19">
        <v>-16602</v>
      </c>
      <c t="n" s="6" r="G19">
        <v>17709</v>
      </c>
      <c t="n" s="6" r="H19">
        <v>11532</v>
      </c>
      <c t="n" s="6" r="I19">
        <v>6177</v>
      </c>
    </row>
    <row spans="1:9" r="20">
      <c t="s" s="3" r="A20">
        <v>120</v>
      </c>
    </row>
    <row spans="1:9" r="21">
      <c t="s" s="4" r="A21">
        <v>121</v>
      </c>
      <c t="n" s="6" r="B21">
        <v>25350</v>
      </c>
      <c t="n" s="6" r="E21">
        <v>25298</v>
      </c>
      <c t="n" s="6" r="G21">
        <v>52</v>
      </c>
      <c t="n" s="6" r="H21">
        <v>114</v>
      </c>
      <c t="n" s="6" r="I21">
        <v>-62</v>
      </c>
    </row>
    <row spans="1:9" r="22">
      <c t="s" s="4" r="A22">
        <v>104</v>
      </c>
      <c t="n" s="6" r="B22">
        <v>-20248</v>
      </c>
      <c t="n" s="6" r="F22">
        <v>-20248</v>
      </c>
    </row>
    <row spans="1:9" r="23">
      <c t="s" s="4" r="A23">
        <v>135</v>
      </c>
      <c t="n" s="6" r="B23">
        <v>-259</v>
      </c>
      <c t="n" s="6" r="G23">
        <v>-259</v>
      </c>
      <c t="n" s="6" r="I23">
        <v>-259</v>
      </c>
    </row>
    <row spans="1:9" r="24">
      <c t="s" s="4" r="A24">
        <v>136</v>
      </c>
      <c t="n" s="6" r="C24">
        <v>335250</v>
      </c>
    </row>
    <row spans="1:9" r="25">
      <c t="s" s="4" r="A25">
        <v>137</v>
      </c>
      <c t="n" s="6" r="B25">
        <v>0</v>
      </c>
      <c t="n" s="7" r="C25">
        <v>3</v>
      </c>
      <c t="n" s="6" r="D25">
        <v>4322</v>
      </c>
      <c t="n" s="6" r="G25">
        <v>-4325</v>
      </c>
      <c t="n" s="6" r="H25">
        <v>-4325</v>
      </c>
    </row>
    <row spans="1:9" r="26">
      <c t="s" s="4" r="A26">
        <v>122</v>
      </c>
      <c t="n" s="6" r="C26">
        <v>378567</v>
      </c>
    </row>
    <row spans="1:9" r="27">
      <c t="s" s="4" r="A27">
        <v>123</v>
      </c>
      <c t="n" s="6" r="B27">
        <v>0</v>
      </c>
      <c t="n" s="7" r="C27">
        <v>4</v>
      </c>
      <c t="n" s="6" r="D27">
        <v>-4</v>
      </c>
    </row>
    <row spans="1:9" r="28">
      <c t="s" s="4" r="A28">
        <v>124</v>
      </c>
      <c t="n" s="6" r="B28">
        <v>2591</v>
      </c>
      <c t="n" s="6" r="D28">
        <v>2591</v>
      </c>
    </row>
    <row spans="1:9" r="29">
      <c t="s" s="4" r="A29">
        <v>125</v>
      </c>
      <c t="n" s="6" r="C29">
        <v>1447</v>
      </c>
    </row>
    <row spans="1:9" r="30">
      <c t="s" s="4" r="A30">
        <v>126</v>
      </c>
      <c t="n" s="6" r="B30">
        <v>33</v>
      </c>
      <c t="n" s="6" r="D30">
        <v>33</v>
      </c>
    </row>
    <row spans="1:9" r="31">
      <c t="s" s="4" r="A31">
        <v>127</v>
      </c>
      <c t="n" s="6" r="C31">
        <v>-32398</v>
      </c>
    </row>
    <row spans="1:9" r="32">
      <c t="s" s="4" r="A32">
        <v>128</v>
      </c>
      <c t="n" s="6" r="B32">
        <v>-653</v>
      </c>
      <c t="n" s="6" r="D32">
        <v>-653</v>
      </c>
    </row>
    <row spans="1:9" r="33">
      <c t="s" s="4" r="A33">
        <v>138</v>
      </c>
      <c t="n" s="6" r="C33">
        <v>-510498</v>
      </c>
    </row>
    <row spans="1:9" r="34">
      <c t="s" s="4" r="A34">
        <v>139</v>
      </c>
      <c t="n" s="6" r="B34">
        <v>-11289</v>
      </c>
      <c t="n" s="7" r="C34">
        <v>-5</v>
      </c>
      <c t="n" s="6" r="D34">
        <v>-11284</v>
      </c>
    </row>
    <row spans="1:9" r="35">
      <c t="s" s="4" r="A35">
        <v>129</v>
      </c>
      <c t="n" s="6" r="C35">
        <v>-263</v>
      </c>
    </row>
    <row spans="1:9" r="36">
      <c t="s" s="4" r="A36">
        <v>130</v>
      </c>
      <c t="n" s="6" r="B36">
        <v>-41367</v>
      </c>
      <c t="n" s="6" r="E36">
        <v>-41185</v>
      </c>
      <c t="n" s="6" r="G36">
        <v>-182</v>
      </c>
      <c t="n" s="6" r="H36">
        <v>-182</v>
      </c>
    </row>
    <row spans="1:9" r="37">
      <c t="s" s="4" r="A37">
        <v>140</v>
      </c>
      <c t="n" s="6" r="C37">
        <v>124807780</v>
      </c>
    </row>
    <row spans="1:9" r="38">
      <c t="s" s="4" r="A38">
        <v>141</v>
      </c>
      <c t="n" s="7" r="B38">
        <v>2154682</v>
      </c>
      <c t="n" s="7" r="C38">
        <v>1248</v>
      </c>
      <c t="n" s="7" r="D38">
        <v>2190737</v>
      </c>
      <c t="n" s="7" r="E38">
        <v>-13448</v>
      </c>
      <c t="n" s="7" r="F38">
        <v>-36850</v>
      </c>
      <c t="n" s="7" r="G38">
        <v>12995</v>
      </c>
      <c t="n" s="7" r="H38">
        <v>7139</v>
      </c>
      <c t="n" s="7" r="I38">
        <v>58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70</v>
      </c>
    </row>
    <row spans="1:3" r="3">
      <c t="s" s="3" r="A3">
        <v>143</v>
      </c>
    </row>
    <row spans="1:3" r="4">
      <c t="s" s="4" r="A4">
        <v>95</v>
      </c>
      <c t="n" s="7" r="B4">
        <v>25350</v>
      </c>
      <c t="n" s="7" r="C4">
        <v>48102</v>
      </c>
    </row>
    <row spans="1:3" r="5">
      <c t="s" s="3" r="A5">
        <v>144</v>
      </c>
    </row>
    <row spans="1:3" r="6">
      <c t="s" s="4" r="A6">
        <v>145</v>
      </c>
      <c t="n" s="6" r="B6">
        <v>172</v>
      </c>
      <c t="n" s="6" r="C6">
        <v>-22298</v>
      </c>
    </row>
    <row spans="1:3" r="7">
      <c t="s" s="4" r="A7">
        <v>82</v>
      </c>
      <c t="n" s="6" r="B7">
        <v>40730</v>
      </c>
      <c t="n" s="6" r="C7">
        <v>37203</v>
      </c>
    </row>
    <row spans="1:3" r="8">
      <c t="s" s="4" r="A8">
        <v>146</v>
      </c>
      <c t="n" s="6" r="B8">
        <v>1013</v>
      </c>
      <c t="n" s="6" r="C8">
        <v>1031</v>
      </c>
    </row>
    <row spans="1:3" r="9">
      <c t="s" s="4" r="A9">
        <v>147</v>
      </c>
      <c t="n" s="6" r="B9">
        <v>188</v>
      </c>
      <c t="n" s="6" r="C9">
        <v>217</v>
      </c>
    </row>
    <row spans="1:3" r="10">
      <c t="s" s="4" r="A10">
        <v>148</v>
      </c>
      <c t="n" s="6" r="B10">
        <v>-127</v>
      </c>
      <c t="n" s="6" r="C10">
        <v>-82</v>
      </c>
    </row>
    <row spans="1:3" r="11">
      <c t="s" s="4" r="A11">
        <v>126</v>
      </c>
      <c t="n" s="6" r="B11">
        <v>33</v>
      </c>
      <c t="n" s="6" r="C11">
        <v>33</v>
      </c>
    </row>
    <row spans="1:3" r="12">
      <c t="s" s="4" r="A12">
        <v>124</v>
      </c>
      <c t="n" s="6" r="B12">
        <v>2591</v>
      </c>
      <c t="n" s="6" r="C12">
        <v>4023</v>
      </c>
    </row>
    <row spans="1:3" r="13">
      <c t="s" s="4" r="A13">
        <v>149</v>
      </c>
      <c t="n" s="6" r="B13">
        <v>1131</v>
      </c>
      <c t="n" s="6" r="C13">
        <v>-18</v>
      </c>
    </row>
    <row spans="1:3" r="14">
      <c t="s" s="3" r="A14">
        <v>150</v>
      </c>
    </row>
    <row spans="1:3" r="15">
      <c t="s" s="4" r="A15">
        <v>151</v>
      </c>
      <c t="n" s="6" r="B15">
        <v>-5252</v>
      </c>
      <c t="n" s="6" r="C15">
        <v>-5129</v>
      </c>
    </row>
    <row spans="1:3" r="16">
      <c t="s" s="4" r="A16">
        <v>32</v>
      </c>
      <c t="n" s="6" r="B16">
        <v>-4874</v>
      </c>
      <c t="n" s="6" r="C16">
        <v>-544</v>
      </c>
    </row>
    <row spans="1:3" r="17">
      <c t="s" s="4" r="A17">
        <v>37</v>
      </c>
      <c t="n" s="6" r="B17">
        <v>-7606</v>
      </c>
      <c t="n" s="6" r="C17">
        <v>-20859</v>
      </c>
    </row>
    <row spans="1:3" r="18">
      <c t="s" s="4" r="A18">
        <v>39</v>
      </c>
      <c t="n" s="6" r="B18">
        <v>1813</v>
      </c>
      <c t="n" s="6" r="C18">
        <v>2401</v>
      </c>
    </row>
    <row spans="1:3" r="19">
      <c t="s" s="4" r="A19">
        <v>40</v>
      </c>
      <c t="n" s="6" r="B19">
        <v>-11</v>
      </c>
      <c t="n" s="6" r="C19">
        <v>-28</v>
      </c>
    </row>
    <row spans="1:3" r="20">
      <c t="s" s="4" r="A20">
        <v>152</v>
      </c>
      <c t="n" s="6" r="B20">
        <v>55151</v>
      </c>
      <c t="n" s="6" r="C20">
        <v>44052</v>
      </c>
    </row>
    <row spans="1:3" r="21">
      <c t="s" s="3" r="A21">
        <v>153</v>
      </c>
    </row>
    <row spans="1:3" r="22">
      <c t="s" s="4" r="A22">
        <v>154</v>
      </c>
      <c t="n" s="6" r="B22">
        <v>2647</v>
      </c>
      <c t="n" s="6" r="C22">
        <v>225593</v>
      </c>
    </row>
    <row spans="1:3" r="23">
      <c t="s" s="4" r="A23">
        <v>155</v>
      </c>
      <c t="n" s="6" r="B23">
        <v>-22315</v>
      </c>
      <c t="n" s="6" r="C23">
        <v>-27453</v>
      </c>
    </row>
    <row spans="1:3" r="24">
      <c t="s" s="4" r="A24">
        <v>156</v>
      </c>
      <c t="n" s="6" r="B24">
        <v>-142</v>
      </c>
      <c t="n" s="6" r="C24">
        <v>-50</v>
      </c>
    </row>
    <row spans="1:3" r="25">
      <c t="s" s="4" r="A25">
        <v>157</v>
      </c>
      <c t="n" s="6" r="B25">
        <v>908</v>
      </c>
      <c t="n" s="6" r="C25">
        <v>6259</v>
      </c>
    </row>
    <row spans="1:3" r="26">
      <c t="s" s="4" r="A26">
        <v>158</v>
      </c>
      <c t="n" s="6" r="B26">
        <v>-18902</v>
      </c>
      <c t="n" s="6" r="C26">
        <v>204349</v>
      </c>
    </row>
    <row spans="1:3" r="27">
      <c t="s" s="3" r="A27">
        <v>159</v>
      </c>
    </row>
    <row spans="1:3" r="28">
      <c t="s" s="4" r="A28">
        <v>160</v>
      </c>
      <c t="n" s="6" r="B28">
        <v>30000</v>
      </c>
      <c t="n" s="6" r="C28">
        <v>0</v>
      </c>
    </row>
    <row spans="1:3" r="29">
      <c t="s" s="4" r="A29">
        <v>161</v>
      </c>
      <c t="n" s="6" r="B29">
        <v>-30000</v>
      </c>
      <c t="n" s="6" r="C29">
        <v>0</v>
      </c>
    </row>
    <row spans="1:3" r="30">
      <c t="s" s="4" r="A30">
        <v>162</v>
      </c>
      <c t="n" s="6" r="B30">
        <v>11000</v>
      </c>
      <c t="n" s="6" r="C30">
        <v>0</v>
      </c>
    </row>
    <row spans="1:3" r="31">
      <c t="s" s="4" r="A31">
        <v>163</v>
      </c>
      <c t="n" s="6" r="B31">
        <v>-936</v>
      </c>
      <c t="n" s="6" r="C31">
        <v>-129428</v>
      </c>
    </row>
    <row spans="1:3" r="32">
      <c t="s" s="4" r="A32">
        <v>164</v>
      </c>
      <c t="n" s="6" r="B32">
        <v>-11289</v>
      </c>
      <c t="n" s="6" r="C32">
        <v>0</v>
      </c>
    </row>
    <row spans="1:3" r="33">
      <c t="s" s="4" r="A33">
        <v>165</v>
      </c>
      <c t="n" s="6" r="B33">
        <v>-653</v>
      </c>
      <c t="n" s="6" r="C33">
        <v>-1772</v>
      </c>
    </row>
    <row spans="1:3" r="34">
      <c t="s" s="4" r="A34">
        <v>166</v>
      </c>
      <c t="n" s="6" r="B34">
        <v>-41130</v>
      </c>
      <c t="n" s="6" r="C34">
        <v>-39590</v>
      </c>
    </row>
    <row spans="1:3" r="35">
      <c t="s" s="4" r="A35">
        <v>167</v>
      </c>
      <c t="n" s="6" r="B35">
        <v>-288</v>
      </c>
      <c t="n" s="6" r="C35">
        <v>-274</v>
      </c>
    </row>
    <row spans="1:3" r="36">
      <c t="s" s="4" r="A36">
        <v>168</v>
      </c>
      <c t="n" s="6" r="B36">
        <v>-882</v>
      </c>
      <c t="n" s="6" r="C36">
        <v>-21</v>
      </c>
    </row>
    <row spans="1:3" r="37">
      <c t="s" s="4" r="A37">
        <v>169</v>
      </c>
      <c t="n" s="6" r="B37">
        <v>-259</v>
      </c>
      <c t="n" s="6" r="C37">
        <v>0</v>
      </c>
    </row>
    <row spans="1:3" r="38">
      <c t="s" s="4" r="A38">
        <v>170</v>
      </c>
      <c t="n" s="6" r="B38">
        <v>-44437</v>
      </c>
      <c t="n" s="6" r="C38">
        <v>-171085</v>
      </c>
    </row>
    <row spans="1:3" r="39">
      <c t="s" s="4" r="A39">
        <v>171</v>
      </c>
      <c t="n" s="6" r="B39">
        <v>-8188</v>
      </c>
      <c t="n" s="6" r="C39">
        <v>77316</v>
      </c>
    </row>
    <row spans="1:3" r="40">
      <c t="s" s="4" r="A40">
        <v>172</v>
      </c>
      <c t="n" s="6" r="B40">
        <v>134192</v>
      </c>
      <c t="n" s="6" r="C40">
        <v>262458</v>
      </c>
    </row>
    <row spans="1:3" r="41">
      <c t="s" s="4" r="A41">
        <v>173</v>
      </c>
      <c t="n" s="7" r="B41">
        <v>126004</v>
      </c>
      <c t="n" s="7" r="C41">
        <v>339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Investment in Hotel Properties</vt:lpstr>
      <vt:lpstr>Sale of Hotel Properties</vt:lpstr>
      <vt:lpstr>Debt</vt:lpstr>
      <vt:lpstr>Derivatives and Hedging</vt:lpstr>
      <vt:lpstr>Fair Value</vt:lpstr>
      <vt:lpstr>Income Taxes</vt:lpstr>
      <vt:lpstr>Commitments and Contingencies</vt:lpstr>
      <vt:lpstr>Equity</vt:lpstr>
      <vt:lpstr>Equity Incentive Plan</vt:lpstr>
      <vt:lpstr>Earnings per Common Share</vt:lpstr>
      <vt:lpstr>Supplemental Information to Sta</vt:lpstr>
      <vt:lpstr>Subsequent Events</vt:lpstr>
      <vt:lpstr>Summary of Significant Accoun21</vt:lpstr>
      <vt:lpstr>Investment in Hotel Properties </vt:lpstr>
      <vt:lpstr>Sale of Hotel Properties (Table</vt:lpstr>
      <vt:lpstr>Debt (Tables)</vt:lpstr>
      <vt:lpstr>Derivatives and Hedging (Tables</vt:lpstr>
      <vt:lpstr>Fair Value (Tables)</vt:lpstr>
      <vt:lpstr>Equity Incentive Plan (Tables)</vt:lpstr>
      <vt:lpstr>Earnings per Common Share (Tabl</vt:lpstr>
      <vt:lpstr>Supplemental Information to S29</vt:lpstr>
      <vt:lpstr>Organization (Details)</vt:lpstr>
      <vt:lpstr>Summary of Significant Accoun31</vt:lpstr>
      <vt:lpstr>Investment in Hotel Propertie32</vt:lpstr>
      <vt:lpstr>Sale of Hotel Properties (Narra</vt:lpstr>
      <vt:lpstr>Sale of Hotel Properties (Sched</vt:lpstr>
      <vt:lpstr>Debt (Credit Facilities) (Detai</vt:lpstr>
      <vt:lpstr>Debt (Mortgage Loans) (Details)</vt:lpstr>
      <vt:lpstr>Debt (Components of Interest Ex</vt:lpstr>
      <vt:lpstr>Derivatives and Hedging (Detail</vt:lpstr>
      <vt:lpstr>Fair Value (Details)</vt:lpstr>
      <vt:lpstr>Income Taxes (Details)</vt:lpstr>
      <vt:lpstr>Commitments and Contingencies (</vt:lpstr>
      <vt:lpstr>Commitments and Contingencies42</vt:lpstr>
      <vt:lpstr>Commitments and Contingencies43</vt:lpstr>
      <vt:lpstr>Equity (Details)</vt:lpstr>
      <vt:lpstr>Equity Incentive Plan (Details)</vt:lpstr>
      <vt:lpstr>Earnings per Common Share (Deta</vt:lpstr>
      <vt:lpstr>Supplemental Information to S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8:34Z</dcterms:created>
  <dcterms:modified xmlns:dcterms="http://purl.org/dc/terms/" xmlns:xsi="http://www.w3.org/2001/XMLSchema-instance" xsi:type="dcterms:W3CDTF">2016-05-05T16:08:34Z</dcterms:modified>
  <dc:title xmlns:dc="http://purl.org/dc/elements/1.1/">Untitled</dc:title>
  <dc:description xmlns:dc="http://purl.org/dc/elements/1.1/"/>
  <dc:subject xmlns:dc="http://purl.org/dc/elements/1.1/"/>
  <cp:keywords/>
  <cp:category/>
</cp:coreProperties>
</file>